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and Busin" sheetId="7" r:id="rId7"/>
    <s:sheet name="Significant Accounting Policies" sheetId="8" r:id="rId8"/>
    <s:sheet name="Recently Adopted Accounting Pro" sheetId="9" r:id="rId9"/>
    <s:sheet name="Fair Value Measurements" sheetId="10" r:id="rId10"/>
    <s:sheet name="Marketable Securities" sheetId="11" r:id="rId11"/>
    <s:sheet name="Property And Equipment" sheetId="12" r:id="rId12"/>
    <s:sheet name="Software And Website Developmen" sheetId="13" r:id="rId13"/>
    <s:sheet name="Equity Method Investments" sheetId="14" r:id="rId14"/>
    <s:sheet name="Intangible Assets" sheetId="15" r:id="rId15"/>
    <s:sheet name="Goodwill" sheetId="16" r:id="rId16"/>
    <s:sheet name="Long Term Debt" sheetId="17" r:id="rId17"/>
    <s:sheet name="Business Combinations" sheetId="18" r:id="rId18"/>
    <s:sheet name="Accrued Liabilities - Other" sheetId="19" r:id="rId19"/>
    <s:sheet name="Net Income (Loss) Per Share" sheetId="20" r:id="rId20"/>
    <s:sheet name="Stock-Based Compensation Expens" sheetId="21" r:id="rId21"/>
    <s:sheet name="Income Taxes" sheetId="22" r:id="rId22"/>
    <s:sheet name="Commitments And Contingencies" sheetId="23" r:id="rId23"/>
    <s:sheet name="Interim Financial Data by Segme" sheetId="24" r:id="rId24"/>
    <s:sheet name="Basis of Presentation and Bus25" sheetId="25" r:id="rId25"/>
    <s:sheet name="Significant Accounting Polici26" sheetId="26" r:id="rId26"/>
    <s:sheet name="Fair Value Measurements (Tables" sheetId="27" r:id="rId27"/>
    <s:sheet name="Property And Equipment (Tables)" sheetId="28" r:id="rId28"/>
    <s:sheet name="Software And Website Developm29" sheetId="29" r:id="rId29"/>
    <s:sheet name="Equity Method Investments (Tabl" sheetId="30" r:id="rId30"/>
    <s:sheet name="Intangible Assets (Tables)" sheetId="31" r:id="rId31"/>
    <s:sheet name="Goodwill (Tables)" sheetId="32" r:id="rId32"/>
    <s:sheet name="Long Term Debt (Tables)" sheetId="33" r:id="rId33"/>
    <s:sheet name="Business Combinations (Tables)" sheetId="34" r:id="rId34"/>
    <s:sheet name="Accrued Liabilities - Other (Ta" sheetId="35" r:id="rId35"/>
    <s:sheet name="Net Income (Loss) Per Share (Ta" sheetId="36" r:id="rId36"/>
    <s:sheet name="Stock-Based Compensation Expe37" sheetId="37" r:id="rId37"/>
    <s:sheet name="Interim Financial Data by Seg38" sheetId="38" r:id="rId38"/>
    <s:sheet name="Basis of Presentation and Bus39" sheetId="39" r:id="rId39"/>
    <s:sheet name="Significant Accounting Polici40" sheetId="40" r:id="rId40"/>
    <s:sheet name="Fair Value Measurements (Narrat" sheetId="41" r:id="rId41"/>
    <s:sheet name="Fair Value Measurements (Assets" sheetId="42" r:id="rId42"/>
    <s:sheet name="Fair Value Measurements (Reconc" sheetId="43" r:id="rId43"/>
    <s:sheet name="Marketable Securities (Narrativ" sheetId="44" r:id="rId44"/>
    <s:sheet name="Property And Equipment (Narrati" sheetId="45" r:id="rId45"/>
    <s:sheet name="Property And Equipment (Schedul" sheetId="46" r:id="rId46"/>
    <s:sheet name="Software And Website Developm47" sheetId="47" r:id="rId47"/>
    <s:sheet name="Software And Website Developm48" sheetId="48" r:id="rId48"/>
    <s:sheet name="Equity Method Investments (Narr" sheetId="49" r:id="rId49"/>
    <s:sheet name="Equity Method Investments (Acti" sheetId="50" r:id="rId50"/>
    <s:sheet name="Equity Method Investments (Cond" sheetId="51" r:id="rId51"/>
    <s:sheet name="Equity Method Investments (Co52" sheetId="52" r:id="rId52"/>
    <s:sheet name="Intangible Assets (Narrative) (" sheetId="53" r:id="rId53"/>
    <s:sheet name="Intangible Assets (Components O" sheetId="54" r:id="rId54"/>
    <s:sheet name="Intangible Assets (Estimated Fu" sheetId="55" r:id="rId55"/>
    <s:sheet name="Goodwill (Change In Carrying Am" sheetId="56" r:id="rId56"/>
    <s:sheet name="Goodwill (Change In Carrying 57" sheetId="57" r:id="rId57"/>
    <s:sheet name="Long Term Debt (Schedule of Lon" sheetId="58" r:id="rId58"/>
    <s:sheet name="Long Term Debt (Credit Agreemen" sheetId="59" r:id="rId59"/>
    <s:sheet name="Long Term Debt (Revolving Credi" sheetId="60" r:id="rId60"/>
    <s:sheet name="Long Term Debt (Term Loan B Fac" sheetId="61" r:id="rId61"/>
    <s:sheet name="Long Term Debt (Senior Converti" sheetId="62" r:id="rId62"/>
    <s:sheet name="Long Term Debt (Notes Payable) " sheetId="63" r:id="rId63"/>
    <s:sheet name="Long Term Debt (Schedule Of Int" sheetId="64" r:id="rId64"/>
    <s:sheet name="Business Combinations (Narrativ" sheetId="65" r:id="rId65"/>
    <s:sheet name="Business Combinations (Purchase" sheetId="66" r:id="rId66"/>
    <s:sheet name="Business Combinations (Acquired" sheetId="67" r:id="rId67"/>
    <s:sheet name="Business Combinations (Unaudite" sheetId="68" r:id="rId68"/>
    <s:sheet name="Accrued Liabilities - Other (Co" sheetId="69" r:id="rId69"/>
    <s:sheet name="Net Income (Loss) Per Share (Na" sheetId="70" r:id="rId70"/>
    <s:sheet name="Net Income (Loss) Per Share (Co" sheetId="71" r:id="rId71"/>
    <s:sheet name="Net Income (Loss) Per Share (Se" sheetId="72" r:id="rId72"/>
    <s:sheet name="Stock-Based Compensation Expe73" sheetId="73" r:id="rId73"/>
    <s:sheet name="Income Taxes (Narrative) (Detai" sheetId="74" r:id="rId74"/>
    <s:sheet name="Commitments And Contingencies (" sheetId="75" r:id="rId75"/>
    <s:sheet name="Interim Financial Data By Seg76" sheetId="76" r:id="rId76"/>
    <s:sheet name="Interim Financial Date By Segme" sheetId="77" r:id="rId77"/>
    <s:sheet name="Interim Financial Data By Seg78" sheetId="78" r:id="rId78"/>
    <s:sheet name="Interim Financial Data By Seg79" sheetId="79" r:id="rId79"/>
    <s:sheet name="Interim Financial Data By Seg80" sheetId="80" r:id="rId80"/>
    <s:sheet name="Uncategorized Items - trak-2015" sheetId="81" r:id="rId81"/>
  </s:sheets>
  <s:definedNames/>
  <s:calcPr calcId="124519" calcMode="auto" fullCalcOnLoad="1"/>
</s:workbook>
</file>

<file path=xl/sharedStrings.xml><?xml version="1.0" encoding="utf-8"?>
<sst xmlns="http://schemas.openxmlformats.org/spreadsheetml/2006/main" uniqueCount="65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Dealertrack Technologie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Marketable securities</t>
  </si>
  <si>
    <t>Customer funds and customer funds receivable</t>
  </si>
  <si>
    <t>Accounts receivable, net of allowances of $10,984 and $7,174, as of June 30, 2015 and December 31, 2014, respectively</t>
  </si>
  <si>
    <t>Deferred tax assets, net</t>
  </si>
  <si>
    <t>Prepaid expenses and other current assets</t>
  </si>
  <si>
    <t>Total current assets</t>
  </si>
  <si>
    <t>Property and equipment, net</t>
  </si>
  <si>
    <t>Software and website development costs, net</t>
  </si>
  <si>
    <t>Equity method investments</t>
  </si>
  <si>
    <t>Intangible assets, net</t>
  </si>
  <si>
    <t>Goodwill</t>
  </si>
  <si>
    <t>Other assets - long-term</t>
  </si>
  <si>
    <t>Total assets</t>
  </si>
  <si>
    <t>Current liabilities</t>
  </si>
  <si>
    <t>Accounts payable</t>
  </si>
  <si>
    <t>Accrued compensation and benefits</t>
  </si>
  <si>
    <t>Accrued liabilities - other</t>
  </si>
  <si>
    <t>Customer funds payable</t>
  </si>
  <si>
    <t>Senior convertible notes, net</t>
  </si>
  <si>
    <t>Deferred revenue</t>
  </si>
  <si>
    <t>Deferred tax liabilities</t>
  </si>
  <si>
    <t>Due to acquirees and notes payable</t>
  </si>
  <si>
    <t>Total current liabilities</t>
  </si>
  <si>
    <t>Long-term liabilities</t>
  </si>
  <si>
    <t>Long term debt, net</t>
  </si>
  <si>
    <t>Other liabilities</t>
  </si>
  <si>
    <t>Total long-term liabilities</t>
  </si>
  <si>
    <t>Total liabilities</t>
  </si>
  <si>
    <t>Commitments and contingencies (Note 17)</t>
  </si>
  <si>
    <t>Stockholders' equity</t>
  </si>
  <si>
    <t>Preferred stock, $0.01 par value: 10,000,000 shares authorized and no shares issued and outstanding</t>
  </si>
  <si>
    <t>Common stock, $0.01 par value: 175,000,000 shares authorized; 58,759,144 shares issued and 55,308,976 shares outstanding as of June 30, 2015; and 57,562,564 shares issued and 54,244,016 shares outstanding as of December 31, 2014</t>
  </si>
  <si>
    <t>Treasury stock, at cost, 3,450,168 shares and 3,318,548 shares as of June 30, 2015 and December 31, 2014, respectively</t>
  </si>
  <si>
    <t>Additional paid-in capital</t>
  </si>
  <si>
    <t>Accumulated other comprehensive (loss) income</t>
  </si>
  <si>
    <t>Retained earnings</t>
  </si>
  <si>
    <t>Total stockholders' equity</t>
  </si>
  <si>
    <t>Total liabilities and stockholders' equity</t>
  </si>
  <si>
    <t>Consolidated Balance Sheets (Parenthetical) - USD ($) $ in Thousands</t>
  </si>
  <si>
    <t>Consolidated Balance Sheets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Jun. 30, 2014</t>
  </si>
  <si>
    <t>Revenue:</t>
  </si>
  <si>
    <t>Net revenue</t>
  </si>
  <si>
    <t>Operating expenses:</t>
  </si>
  <si>
    <t>Cost of revenue</t>
  </si>
  <si>
    <t>Research and development</t>
  </si>
  <si>
    <t>Selling, general and administrative</t>
  </si>
  <si>
    <t>Total operating expenses</t>
  </si>
  <si>
    <t>(Loss) income from operations</t>
  </si>
  <si>
    <t>Interest income</t>
  </si>
  <si>
    <t>Interest expense</t>
  </si>
  <si>
    <t>Other (expense) income, net</t>
  </si>
  <si>
    <t>Gain on sale of investment</t>
  </si>
  <si>
    <t>Earnings from equity method investment, net</t>
  </si>
  <si>
    <t>Loss before benefit from income taxes, net</t>
  </si>
  <si>
    <t>Benefit from income taxes, net</t>
  </si>
  <si>
    <t>Net loss</t>
  </si>
  <si>
    <t>Basic net loss per share</t>
  </si>
  <si>
    <t>Diluted net loss per share</t>
  </si>
  <si>
    <t>Weighted average common stock outstanding (basic)</t>
  </si>
  <si>
    <t>Weighted average common stock outstanding (diluted)</t>
  </si>
  <si>
    <t>Consolidated Statements Of Comprehensive Income - USD ($) $ in Thousands</t>
  </si>
  <si>
    <t>Consolidated Statements Of Comprehensive Income [Abstract]</t>
  </si>
  <si>
    <t>Other comprehensive income (loss), net of tax</t>
  </si>
  <si>
    <t>Foreign currency translation adjustments</t>
  </si>
  <si>
    <t>Net change in unrealized gains on securities</t>
  </si>
  <si>
    <t>Total comprehensive (loss) income</t>
  </si>
  <si>
    <t>Consolidated Statements Of Cash Flows - USD ($) $ in Thousands</t>
  </si>
  <si>
    <t>Operating Activities:</t>
  </si>
  <si>
    <t>Adjustments to reconcile net loss to net cash provided by (used in) operating activities:</t>
  </si>
  <si>
    <t>Depreciation and amortization</t>
  </si>
  <si>
    <t>Deferred tax benefit</t>
  </si>
  <si>
    <t>Stock-based compensation expense</t>
  </si>
  <si>
    <t>Provision for doubtful accounts and sales credits</t>
  </si>
  <si>
    <t>Deferred compensation</t>
  </si>
  <si>
    <t>Stock-based compensation windfall tax benefit</t>
  </si>
  <si>
    <t>Amortization of debt issuance costs and debt discount</t>
  </si>
  <si>
    <t>Change in contingent consideration</t>
  </si>
  <si>
    <t>Net foreign currency adjustments</t>
  </si>
  <si>
    <t>Forfeited customer deposits</t>
  </si>
  <si>
    <t>Amortization of deferred interest</t>
  </si>
  <si>
    <t>Changes in operating assets and liabilities, net of effects of acquisitions:</t>
  </si>
  <si>
    <t>Accounts receivable</t>
  </si>
  <si>
    <t>Accounts payable and accrued liabilities</t>
  </si>
  <si>
    <t>Deferred rent</t>
  </si>
  <si>
    <t>Other liabilities - long-term</t>
  </si>
  <si>
    <t>Net cash provided by (used in) operating activities</t>
  </si>
  <si>
    <t>Investing Activities:</t>
  </si>
  <si>
    <t>Capital expenditures</t>
  </si>
  <si>
    <t>Capitalized software and website development costs</t>
  </si>
  <si>
    <t>Proceeds from sale of investment in TrueCar</t>
  </si>
  <si>
    <t>Purchases of marketable securities</t>
  </si>
  <si>
    <t>Proceeds from sales and maturities of marketable securities</t>
  </si>
  <si>
    <t>Payment for acquisition of businesses, net of acquired cash</t>
  </si>
  <si>
    <t>Net cash used in investing activities</t>
  </si>
  <si>
    <t>Financing Activities:</t>
  </si>
  <si>
    <t>Proceeds from issuance of term loan B credit facility</t>
  </si>
  <si>
    <t>Principal payments on term loan B credit facility</t>
  </si>
  <si>
    <t>Repayment of incadea debt facilities</t>
  </si>
  <si>
    <t>Payments for debt issuance costs</t>
  </si>
  <si>
    <t>Proceeds from stock purchase plan and exercise of stock options</t>
  </si>
  <si>
    <t>Purchases of treasury stock</t>
  </si>
  <si>
    <t>(Payment of) proceeds from note receivable</t>
  </si>
  <si>
    <t>Payment of contingent consideration</t>
  </si>
  <si>
    <t>Principal payments on capital lease obligations and financing arrangements</t>
  </si>
  <si>
    <t>Net cash (used in) provided by financing activities</t>
  </si>
  <si>
    <t>Net (decrease) increase in cash and cash equivalents</t>
  </si>
  <si>
    <t>Effect of exchange rate changes on cash and cash equivalents</t>
  </si>
  <si>
    <t>Cash and cash equivalents, beginning of period</t>
  </si>
  <si>
    <t>Cash and cash equivalents, end of period</t>
  </si>
  <si>
    <t>Cash paid for:</t>
  </si>
  <si>
    <t>Income taxes</t>
  </si>
  <si>
    <t>Interest</t>
  </si>
  <si>
    <t>Non-cash investing and financing activities:</t>
  </si>
  <si>
    <t>Accrued capitalized hardware, software and fixed assets</t>
  </si>
  <si>
    <t>Assets acquired under capital leases and financing arrangements</t>
  </si>
  <si>
    <t>Dealer.com [Member]</t>
  </si>
  <si>
    <t>Non-cash consideration issued for acquisition</t>
  </si>
  <si>
    <t>Basis of Presentation and Business Description</t>
  </si>
  <si>
    <t>Basis of Presentation and Business Description [Abstract]</t>
  </si>
  <si>
    <t>Business Description and Basis of Presentation</t>
  </si>
  <si>
    <t xml:space="preserve">1. Basis of Presentation and Business Description
Business Description
Dealertrack Technologies’ web-based software solutions and services enhance efficiency and profitability for all major segments of the automotive retail industry, including dealers, lenders, OEMs, third-party retailers, aftermarket providers and other service providers. Dealertrack operates the largest online credit application networks in the United States and Canada. We believe we deliver the industry’s most comprehensive solution set, including:
·
Digital Marketing solutions, which provide websites, digital advertising, and other digital marketing offerings to assist dealers in achieving higher lead conversion rates by helping to optimize the number of shoppers to their websites;
·
Dealer Management solutions, which provide franchised and independent dealers with a powerful dealer management systems (DMS) featuring easy-to-use tools and real-time data access to enhance their efficiency;
·
F&amp;I solutions, which allow dealers to streamline the in-store and online sales and financing processes as they structure deals from a single integrated platform;
·
Inventory solutions, which provide vehicle inventory management and transportation offerings to help dealers accelerate used-vehicle turn rates and assist with the facilitation of vehicle delivery;
·
Registration &amp; Titling solutions, which include online and cross-state vehicle registration services; and
·
Collateral Management solutions, which include electronic lien and titling applications and service, title and collateral administration, as well as our digital contracting processing services.
References in this Quarterly Report on Form 10-Q to “Dealertrack,” the “company,” “our” or “we” are to Dealertrack Technologies, Inc., a Delaware corporation, and/or its subsidiaries.
In January 2015, we acquired more than 99% of the voting equity of incadea plc (the acquisition of incadea) (incadea), a leading provider of DMS software and services to the global automotive retail and wholesale market. We subsequently made the final disbursements related to the acquisition and acquired the remaining 1% of the outstanding voting equity which resulted in us acquiring all of the total voting equity in incadea.
On June 12, 2015, we entered into an Agreement and Plan of Merger with Cox Automotive, Inc. and Runway Acquisition Co., a wholly owned subsidiary of Cox Automotive, Inc. See “Pending Cox Automotive Acquisition” below for further information.
Basis of Presentation
The accompanying unaudited consolidated financial statements for the three and six months ended June 30, 2015 and 2014 have been prepared in accordance with the instructions to Form 10-Q and Article 10 of Regulation S-X and, therefore, they do not necessarily include all information and footnotes required by accounting principles generally accepted in the United States (GAAP) for complete financial statements. The December 31, 2014 balance sheet information has been derived from the audited financial statements at that date, but does not include all disclosures required by GAAP.
In the opinion of management, the unaudited financial information for the interim periods presented reflects all adjustments, which are normal and recurring, necessary for a fair presentation of the statement of operations, financial position, other comprehensive income and cash flows. These consolidated financial statements should be read in conjunction with the consolidated financial statements and notes thereto included in our Annual Report on Form 10-K for the year ended December 31, 2014 , filed with the Securities and Exchange Commission (SEC) on February 24, 2015. Operating results for the three and six months ended June 30, 2015 are not necessarily indicative of the results that may be expected for the full year ending December 31, 2015 .
The preparation of financial statements in conformity with GAAP requires management to make estimates and assumptions that affect the reported amounts and the disclosures of contingent amounts in our consolidated financial statements and the accompanying notes. Actual results could differ from those estimates. Subsequent to the acquisition of incadea, we report our operations in two reportable segments: U.S. &amp; Canada and International. For further information, see Note 12 and Note 18 to our consolidated financial statements.
Pending Cox Automotive Acquisition
On June 12, 2015, the company entered into an Agreement and Plan of Merger (Merger Agreement) with Cox Automotive, Inc., a Delaware corporation (Cox Automotive), and Runway Acquisition Co. (Runway), a wholly owned subsidiary of Cox Automotive, pursuant to which Runway will, on the terms and subject to the conditions set forth therein, conduct a tender offer for all of the company’s common stock and then merge (the Merger) with and into the company.
Pursuant to the Merger Agreement, Runway commenced a tender offer (Offer) on June 26, 2015 to acquire all outstanding shares of the company’s common stock at a purchase price of $63.25 per share (Offer Price), net to the seller in cash, without interest, less any required withholding taxes. The initial expiration date for the tender offer was 12:00 midnight, New York City time, on July 24, 2015, which has been extended to 12:00 midnight, New York City time, on August 21, 2015, and is subject to further extension in certain circumstances as required or permitted by the Merger Agreement.
The tender offer is subject to customary conditions, including, among other things, (i) that the Merger Agreement has not been terminated in accordance with its terms, (ii) that the number of shares of the company’s common stock validly tendered in accordance with the terms of the tender offer and not validly withdrawn, together with any shares of the company’s common stock then owned by Cox Automotive or its subsidiaries, shall equal at least a majority of the outstanding shares of the company’s common stock, (iii) that any applicable waiting period under the Hart-Scott-Rodino Antitrust Improvements Act of 1976, as amended, and the rules and regulations thereunder shall have expired or otherwise been terminated and (iv) that no governmental authority shall have enacted any law or order which makes the tender offer or the Merger illegal or otherwise prohibits the consummation of the tender offer or the Merger. On July 23, 2015, the company and Cox Automotive received from the Antitrust Division of the U.S. Department of Justice a Request for Additional Information and Documentary Material (Second Request) under the Hart-Scott-Rodino Antitrust Improvements Act of 1976 with respect to the Offer. As a result of the Second Request, the waiting period under the Hart-Scott-Rodino Antitrust Improvements Act of 1976 applicable to the purchase of the shares in the Offer has been extended until 11:59 p.m., New York City time on the 10th calendar day following the date of Cox Automotive’s substantial compliance with its Second Request, unless such waiting period is earlier terminated by the government.
Following completion of the tender offer, Runway will merge with and into the company, with the company as the surviving corporation and as a wholly owned subsidiary of Cox Automotive. The Merger Agreement provides that the Merger will be governed by Section 251(h) of the General Corporation Law of the State of Delaware and there will be no stockholder vote required to consummate the Merger. In the Merger, (i) each outstanding share of our common stock, other than shares held by us, Cox Automotive, Runaway or held by stockholders who are entitled to demand, and who properly demand, appraisal rights under Delaware law, will be converted into the right to receive cash in the amount equal to the Offer Price, subject to any required withholding of taxes and without interest and (ii) issued and outstanding stock options, restricted stock units, and performance stock units covering the company’s common stock will vest and be exchanged for the Offer Price.
The Merger is subject to customary closing conditions, including the following: (i) Runway having accepted for payment all shares of the company’s common stock validly tendered and not withdrawn in the tender offer and (ii) no governmental authority having enacted any law or order which makes the Merger illegal or otherwise prohibits the consummation of the Merger.
The Merger Agreement may be terminated under certain circumstances, including in specified circumstances in connection with superior proposals. Upon the termination of the Merger Agreement, under specified circumstances, the company will be required to pay Cox Automotive a termination fee of $118.0 million. The Merger Agreement also provides that Cox Automotive will be required to pay the company a reverse termination fee of $118.0 million under specified circumstances set forth in the Merger Agreement.
The acquisition is expected to close in the third quarter of 2015. </t>
  </si>
  <si>
    <t>Significant Accounting Policies</t>
  </si>
  <si>
    <t>Significant Accounting Policies [Abstract]</t>
  </si>
  <si>
    <t>Summary of Significant Accounting Policies</t>
  </si>
  <si>
    <t xml:space="preserve">2. Significant Accounting Policies
Our significant accounting policies are those that we believe are both important to the portrayal of our financial condition and results of operations and that involve difficult, subjective or complex judgments, often as a result of the need to make estimates about the effect of matters that are inherently uncertain. There have been no material changes to the significant accounting policies discussed in Note 2 of our Annual Report on Form 10-K for the year ended December 31, 2014 , except as set forth below.
Revenue Recognition
International Segment In a majority of the arrangements in the international segment, perpetual software licenses are sold in multiple-element arrangements that also include development, implementation, training and other professional services, as well as support and maintenance services. Professional services are deemed to be essential to the functionality of the software, therefore an arrangement is accounted for using contract accounting until the essential services are complete. For multiple-element arrangements in which vendor-specific objective evidence (VSOE) for post-contract services (PCS) has been established, and it is reasonably assured that no loss will be incurred under the arrangement, licenses and professional services are considered a single element and are accounted for using contract accounting, with revenue and margin being recognized as directly attributable costs are incurred. PCS services (generally support and maintenance services) are recognized ratably over the contractual period. For m ultiple-element arrangements in which VSOE for PCS has not been established, and it is reasonably assured that no loss will be incurred under the arrangement, revenue is recognized pursuant to the zero gross margin method. Under this method, revenue recognition is limited to the directly attributable costs incurred, and no margin is recognized for any element until the only remaining ele ments are PCS. Any deferred margin is then recognized over the remaining contractual period.
We have established VSOE for PCS in substantially all of the countries in which we do business. Revenue recognized under the zero gross margin method is insignificant.
We have concluded that VSOE for maintenance and support services exists based principally on the “bell-shaped curve” approach. VSOE for maintenance and support services is based upon an assessment per customer class, which were stratified based upon geographical regions. We separately sell support and maintenance services upon the expiration of the initial contractual periods included in an initial sales arrangement. The population of support and maintenance renewals, which consist of actual sales prices charged to customers for support and maintenance renewals, was used as the population to establish VSOE of fair value for support and maintenance services through the use of the bell-shaped curve approach.
For certain countries in which we have commenced business more recently, we determined that we had VSOE of fair value for PCS services through substantive stated renewal rates on a contractual basis. Renewal rates for PCS services were determined to be substantive, through their consistency with similar service offerings in other contracts, and our history of renewals at stated contract rates.
In instances in which VSOE was determined using the bell-shaped curve approach, we assessed each significant market to determine if a substantial majority (generally greater than 70 - 75 % of the support renewal prices) of the transactions are priced within a reasonably narrow range (generally plus or minus 15 - 20 % from the median price). Renewals of support and maintenance are recognized ratably over the period that is contractually agreed upon, without deferrals.
A limited number of our software license arrangements include customer-specific acceptance provisions. These provisions are generally presumed to be substantive and the company does not recognize revenue until the earlier of the receipt of a written customer acceptance or objective demonstration that the delivered product meets the customer-specific acceptance criteria. For software license arrangements in which the company utilizes a third-party distributor or value-added reseller (VAR), the company recognizes revenue on a sell-in basis when business practices and operating history indicate that there is no risk of returns, rebates, or credits and there are no other risks related to the distributor s’ or sales agents’ ability to honor paymen t or distribution commitments. We currently do not have arrangements in which the business practices and operating history would require recognition on a sell-through basis. Concentration of Credit Risk
Our assets that are exposed to concentrations of credit risk consist primarily of cash equivalents, marketable securities and receivables from customers. We place our cash, cash equivalents, and marketable securities with financial institutions. We regularly evaluate the creditworthiness of the issuers in which we invest. Our trade receivables are spread over many customers. We maintain an allowance for uncollectible accounts receivable based on expected collectability and perform ongoing credit evaluations of customers’ financial condition.
Our revenue is generated from customers in the automotive retail industry. As of June 30, 2015 and December 31, 2014 , one customer accounted for 10% and 11% of our accounts receivable, respectively. For the three and six months ended June 30, 2015 and 2014 , no customer accounted for more than 10% of our revenue.
Related Party Transactions
We own a 50% interest in Chrome Data Solutions. We incur an annual data license fee payable to Chrome Data Solutions of $0.5 million, which is recorded as cost of revenue. In addition, we both provide services to and receive services from Chrome Data Solutions in the normal course of business, which results in the payment and receipt of insignificant amounts. </t>
  </si>
  <si>
    <t>Recently Adopted Accounting Pronouncements</t>
  </si>
  <si>
    <t>Recently Adopted Accounting Pronouncements [Abstract]</t>
  </si>
  <si>
    <t xml:space="preserve">3. Recently Adopted Accounting Pronouncements
In May 2014, the Financial Accounting Standards Board ( FASB ) issued Accounting Standards Update ( ASU ) 2014-09, Revenue from Contracts with Customers , which supersedes the revenue recognition requirements in Acco unting Standards Codification (ASC ) 605, Revenue Recognition. This ASU is based on a principle that revenue is recognized to depict the transfer of goods or services to customers in an amount that reflects the consideration to which the entity expects to be entitled in exchange for those goods or services. The guidance will be effective for annual reporting periods beginning after December 15, 2016, including interim periods within that reporting period, using one of two ret rospective application methods. On July 9, 2015, the FASB voted to approve a one year deferral of the effective date of ASU 2014-09 to December 15, 2017, with a formally amended ASU expected to be issued during the third quarter of 2015. The FASB also voted to approve permitting early adoption of the standard, but not before the original effective date of December 15, 2016. We are currently evaluating the application method and expected impact of this new ASU on our consolidated financial statements.
In June 2014, the FASB issued ASU 2014-12,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be treated as a performance condition. As such, the performance target should not be reflected in estimating the grant date fair value of the award. The guidance will be effective for interim and annual periods beginning after December 15, 2015, with early adoption permitted. We adopted this standard effective beginning with the quarter ended March 31, 2015. The adoption did not have a material impact on our consolidated financial statements. In August 2014, the FASB issued ASU 2014-15, Preparation of Financial Statements – Going Concern. The amendments in this ASU provide guidance about management’s responsibility to evaluate whether there is substantial doubt about an entity’s ability to continue as a going concern and to provide related footnote disclosures. The guidance will be effective for interim and annual periods beginning after December 15, 2016, with early adoption permitted. We do not expect the adoption to have a material impact on our consolidated financial statements.
In April 2015, the FASB issued ASU 2015-03, Simplifying the Presentation of Debt Issuance Costs . The guidance requires that debt issuance costs related to a recognized debt liability be presented in the balance sheet as a direct deduction from the carrying amount of that debt liability. The guidance will be effective for interim and annual periods beginning after December 15, 2015, with early adoption permitted. We do not expect the adoption to have a material impact on our consolidated financial statements. </t>
  </si>
  <si>
    <t>Fair Value Measurements</t>
  </si>
  <si>
    <t>Fair Value Measurements [Abstract]</t>
  </si>
  <si>
    <t xml:space="preserve">4. Fair Value Measurements
Fair value is defined as the amount that would be received to sell an asset or paid to transfer a liability in an orderly transaction between market participants at the measurement date. Inputs used to measure fair value are prioritized into a three-level fair value hierarchy. This hierarchy requires entities to maximize the use of observable inputs and minimize the use of unobservable inputs. The three levels of inputs used to measure fair values are as follows :
•
Level 1 – Quoted prices (unadjusted) in active markets for identical assets or liabilities that the reporting entity can access at the measurement date .
•
Level 2 – Inputs other than quoted prices included within Level 1 that are observable for the asset or liability, either directly or indirectly .
•
Level 3 – Unobservable inputs for the asset or liability . The fair value hierarchy gives the lowest priority to Level 3 inputs.
We have segregated all financial assets that are measured at fair value on a recurring basis into the most appropriate level within the fair value hierarchy based on the inputs used to determine the fair value at the measurement date in the table below. There were no transfers between levels of the fair value hierarchy during the periods presented below.
The fair value of our investments in marketable securities, reported by the fund managers, are verified by management through the utilization of third party pricing services and review of trades completed around the period end date. We consider market liquidity in determining the fair value for these securities. After completing our validation procedures, we did not adjust any fair value measurements provided by the fund managers. These investments in marketable securities are included in Level 2 of the fair value hierarchy below .
Financial assets and liabilities measured at fair value on a recurring basis include the following as of June 30, 2015 and December 31, 2014 (in thousands):
As of June 30, 2015
Quoted Prices in Active Markets (Level 1)
Significant Other Observable Inputs (Level 2)
Significant Unobservable Inputs (Level 3)
June 30, 2015
Assets
Cash equivalents (1)
$
$
—
$
—
$
Total
$
$
—
$
—
$
Liabilities
Contingent consideration - ASR Pro (2)
$
—
$
—
$
$
Contingent consideration - incadea (3)
—
—
Total
$
—
$
—
$
$
As of December 31, 2014
Quoted Prices in Active Markets (Level 1)
Significant Other Observable Inputs (Level 2)
Significant Unobservable Inputs (Level 3)
December 31, 2014
Assets
Cash equivalents (1)
$
$
—
$
—
$
Marketable securities (4)
—
—
Total
$
$
$
—
$
Liabilities
Contingent consideration - ASR Pro (2)
$
—
$
—
$
$
Total
$
—
$
—
$
$
(1)
Cash equivalents consist of highly liquid investments with original maturity dates of three months or less, for which we determine fair value through quoted market prices. As of June 30, 2015 and December 31, 2014 , these investments were money market funds of reputable financial institutions .
(2)
In connection with our July 1 , 2014 acquisition of substantially all of the assets of ASR Pro, LLC (ASR Pro), a portion of the purchase price included contingent consideration of up to $3.0 million that will be payable in 2017 based upon the achievement of certain revenue performance targets in 2015 and 2016. The fair value of the contingent consideration is determined based upon probability-weighted revenue forecasts for the underlying period. The contingent consideration will be revalued each reporting period, until settled, with the resulting gains or losses recorded in the consolid ated statements of operations. We recorded expense of $0.3 million for the six months ended June 30, 2015 as a result of the increase in the estimated settlement of the contingent consideration from the estimated amount of $2.1 million as of December 31, 2014.
(3)
In connection with our January 2015 acquisition of incadea, we acquired a pre-existing contingent consideration liability of up to €4.4 million, of which portions are payable in 2015 , 2016, and 2017 based upon certain net resul ts (net income) . The fair value of the contingent consideration is determined based u pon probability-weighted forecasts of net results for the underlying period s . The contingent consideration will be revalued each reporting period, until settled, with the resulting gains or losses recorded in the consolidated statements of operations. The fair value at the time of acquisition was €1.3 million ( $1.5 million). There was no change in the fair value of the contingent consideration subsequent to the date of the acquisi tion of incadea through June 30 , 2015. As of June 30, 2015 , the fair value was €1.3 million ( $1.4 million).
(4)
As of December 31, 2014, Level 2 marketable securities were all short-term and consisted of corporate debt securities. Fair market value was determined based on the quoted market prices of the underlying securities.
A reconciliation of the beginning and ending balances of the contingent consideration, a Level 3 liability, as of June 30, 2015 is as follows (in thousands):
Balance as of December 31, 2014
$
Change in fair value of contingent consideration - ASR Pro (2)
Record fair value of contingent consideration - incadea (3)
Impact of foreign currency translation on change in fair value of contingent consideration - incadea (3)
Balance as of June 30, 2015
$
Long Term Debt
Our senior convertible notes are shown in the accompanying consolidated balance sheets at their original issuance value, net of unamortized discount, and are not marked to market. The approximate aggregate fair value of our senior convertible notes as of June 30, 2015 and December 31, 2014 was $ 337.6 million and $ 259.0 million, respectively. The fair value of the senior convertible notes was estimated on the basis of quoted mar ket prices of the security , which, due to limited trading activity, would be considered Level 2 in the fair value hierarchy . Our term loan B credit facility is shown in the accompanying consolidated balance sheets at its original issuance value, net of unamortized discount, and is not marked to market. The aggregate fair value of the term loan B credit facility as of June 30, 2015 and December 31, 2014 approximates the outstanding principal amount, as the underlying interest rate is variable. We also review quoted market prices, which, due to limited trading activity, would be considered Level 2 in the fair value hierarchy.
The Merger and related transactions would, when consummated, constitute an event of default under the term loan B credit facility. Under the terms of the Merger Agreement, the term loan B credit facility would be paid off in full and terminated concurrently with the consummation of the Merger and related transactions. </t>
  </si>
  <si>
    <t>Marketable Securities</t>
  </si>
  <si>
    <t>Marketable Securities [Abstract]</t>
  </si>
  <si>
    <t xml:space="preserve">5. Marketable Securities
Our investments in marketable securities are made within the guidelines of our investment policy, which has established guidelines relative to the diversification of our investments and their maturities, with the principle objectives of capital preservation, maintaining liquidity, and avoiding concentrations. As of June 30, 2015 , there are no available-for-sale securities. As of December 31, 2014 , available-for-sale securities included corporate debt securities with an aggregate cost basis of $2.1 million and an aggregate fair value of $ 2.1 million. As of June 30, 2015 and December 31, 2014 , gross unrealized gains and losses on available-for-s ale securities were insignificant .
As of December 31, 2014 , all of our marketable securities had scheduled maturities of less than one year. A majority of our marketable securities were at least an AA rated, and all securities were at least A rated.
Investments in money market and similar short-term investments are recorded on our consolidated balance sheets as cash and cash equivalents.
Realized gains and losses are included as a component of other income, net, in our consolidated statements of operations. For the three and six months ended June 30, 2015 and 2014 , r ealized gains and losses on available-for-sale securities reclassified out of accumulated other comprehensive income, if any, were insignificant . </t>
  </si>
  <si>
    <t>Property And Equipment</t>
  </si>
  <si>
    <t>Property And Equipment [Abstract]</t>
  </si>
  <si>
    <t xml:space="preserve">6. Property and Equipment
Property and equipment are recorded at cost and consist of the following (dollars in thousands):
Estimated Useful Life
June 30,
December 31,
(Years)
2015
2014
Building and improvements
35
$
$
Land
–
Computer equipment
3 – 5
Office equipment and other
5 – 6
Furniture and fixtures
5 – 7
Leasehold improvements
3 – 14
Total property and equipment, gross
Less: Accumulated depreciation and amortization
Total property and equipment, net
$
$
Depreciation expense related to property and equipment for the three and six months ended June 30, 2015 were $7.5 million and $14.5 million, resp ectively, and for the three and six months ended June 30, 2014 were $4.7 million and $8.4 million, respectively.
The increase in total property and equipment, net from December 31, 2014 to June 30, 2015 includes to the property and equipment acquired as part of the incadea acquisition, which was recorded at its estimated fair value of $2.3 million. For further information, see Note 12. </t>
  </si>
  <si>
    <t>Software And Website Development Costs, Net</t>
  </si>
  <si>
    <t>Software And Website Development Costs, Net [Abstract]</t>
  </si>
  <si>
    <t xml:space="preserve">7. Software and Website Development Costs, N et
Software and website development costs are recorded at cost and consist of the following (dollars in thousands):
Estimated Useful Life
June 30,
December 31,
(Years)
2015
2014
Software and website development costs
2 - 7
$
$
Less: Accumulated depreciation and amortization
Software and website development costs, net
$
$
Amortization expense relate d to software and website development costs for the three and six months ended June 30, 2015 were $8.9 million and $17.8 million, respectively , and for the three and six months ended June 30, 2014 were $7.3 million and $14.2 million, respectively. </t>
  </si>
  <si>
    <t>Equity Method Investments</t>
  </si>
  <si>
    <t>Equity Method Investments [Abstract]</t>
  </si>
  <si>
    <t>8. Equity Method Investments
Equity method investments as of June 30, 2015 and December 31, 2014 were $ 34.2 million and $34.7 million, respectively.
We own a 50% interest in Chrome Data Solutions and record in our consolidated statement of operations 50% of the net income of Chrome Data Solutions. Cash distributions, which are recorded as a reduction of our investment upon receipt, are based on a calculation considering results of operations and cash on hand and are generally received quarterly.
Our earnings from the equity method investment are reduced by amortization expense relating to the basis difference between the book basis of the contributed assets and the fair value of the investment recorded. This basis difference is being recorded over the lives of the underlying assets which ga ve rise to the basis difference, which range from 3 to 10 years. The unrecorded basis difference as of June 30, 2015 is $ 5.7 million. The amortization of the basis difference to be recorded for the remainder of 2015 is $ 0.9 million.
The change in our equity method investment for the three and six months ended June 30, 2015 was as follows (in thousands):
Three Months Ended June 30,
Six Months Ended June 30,
2015
2015
Beginning balance
$
$
Share of net income
Amortization of basis difference
Cash distributions received
Payable to partner
Ending balance
$
$
There were no returns of investment in the three and six months ended June 30, 2015 and 2014 .
We incur an annual data license fee payable to Chrome Data Solutions of $ 0.5 million, which is recorded as cost of revenue. In addition, there are other services performed by both us and Chrome Data Solutions, which results in both the payment and receipt of insignificant amounts, in the normal course of business.
The unaudited summarized financial information of Chrome Data Solutions is presented below (in thousands):
Condensed Balance Sheet
June 30, 2015
December 31, 2014
Current assets
$
$
Non-current assets
Total assets
$
$
Current liabilities
$
$
Non-current liabilities
—
Total liabilities
$
$
Condensed Results of Operations
Three Months Ended June 30,
Six Months Ended June 30,
2015
2014
2015
2014
Revenue
$
$
$
$
Gross profit
Net income</t>
  </si>
  <si>
    <t>Intangible Assets</t>
  </si>
  <si>
    <t>Goodwill and Intangible Assets [Abstract]</t>
  </si>
  <si>
    <t>9. Intangible Assets
Intangible assets are recorded at estimated fair value and are amortized either ratably over their estimated useful lives or based upon the underlying cash flows. The gross book value, accumulated amortization and amortization periods of the intangible assets were as follows (dollars in thousands):
June 30, 2015
December 31, 2014
Estimated
Gross
Accumulated
Net
Gross
Accumulated
Net
Useful Life
Book Value
Amortization
Book Value
Book Value
Amortization
Book Value
(Years)
Customer relationships
$
$
$
$
$
$
4 - 16
Technology
4 - 8
Trade names
3 - 10
Non-compete agreements
3 - 6
State DMV relationships
6 - 8
Total
$
$
$
$
$
$
The increase in intangible assets from December 31, 2014 to June 30, 2015 includes to the intangibles acquired as part of the incadea acquisition, which were recorded at their estimated fair value of $76.6 million.
Amortization expense related to intangibles for the three and six months ended June 30, 2015 was $23.1 million and $46.3 million, respectively , and for the three and six months ended June 30, 2014 was $20.9 million and $41.6 million, respectively. The six months ended June 30, 2014 includes an acceleration of $8.2 million in the three months ended March 31, 2014 relating to changes in the expected asset use as we integrate acquired solutions .
Amortization expense that will be incurred for the remaining period of 2015 and for each of the subsequent four years and thereafter is estimated as follows (in thousands):
Remainder of 2015
$
2016
2017
2018
2019
Thereafter
Total
$</t>
  </si>
  <si>
    <t>10. Goodwill
The change in carrying amount of goodwill by reporting segment for the six months ended June 30, 2015 was as follows (in thousands):
U.S. &amp; Canada
International
Total
Goodwill, gross, as of December 31, 2014
$
$
—
$
Accumulated impairment losses as of December 31, 2014
—
—
—
Goodwill, net, as of December 31, 2014
$
$
—
$
Goodwill, net, as of December 31, 2014
$
$
—
$
Acquisition of incadea
—
Currency translation adjustment
Goodwill, gross, as of June 30, 2015
$
$
$
Accumulated impairment losses as of June 30, 2015
—
—
—
Goodwill, net, as of June 30, 2015
$
$
$</t>
  </si>
  <si>
    <t>Long Term Debt</t>
  </si>
  <si>
    <t>Long Term Debt [Abstract]</t>
  </si>
  <si>
    <t>11. Long Term Debt
Our long term debt as of June 30, 2015 is comprised of the following (in thousands):
June 30, 2015
Revolving credit facility
$
Term loan B credit facility
Senior convertible notes (1)
—
Notes payable
Other
Net carrying value
$
(1 ) As a re sult of the Merger announcement, as detailed below, the senior convertible notes are presented as a short-term liability on the consolidated balance sheet as of June 30, 2015.
Credit Agreement - 2014
On February 28, 2014, Dealertrack and one of our subsidiaries, Dealertrack Canada, Inc. , entered into a credit agreement (the 2014 Credit Agreement) which provides credit facilities aggregating $800.0 million, including a $575.0 million term loan B credit facility and a $225.0 mi llion revolving credit facility . Up to $25.0 million of the revolving credit facility may be used to obtain letters of credit, up to $25.0 million of the revolving credit facility may be used to obtain swing line loans, and up to $35.0 million of the revolving credit facility may be used to obtain revolving loans and letters of credit in Canadian Dollars.
The 2014 Credit Agreement provides that, subject to certain conditions, we may request, at any time and from time to time, the establishment of one or more additional t erm loan facilities and/or the b orrowers may request increases to the revolving credit facility in an aggregate principal amount not to exceed the sum of (i) $200.0 million plus (ii) an additional amount if, after giving effect to such additional amount on a pro forma basis, our consolidated first lien leverage ratio (the calculation of which is subject to certain adjustments for purposes of this test) does not exceed 4.0 to 1.0.
The 2014 Credit Agreement contains certain mandatory prepayments, representations and warranties, affirmative covenants, negative covenants and conditions that are customarily required for similar financings. The 2014 Credit Agreement includes, for the benefit of the revolving credit facility only, a financial covenant based on a maximum consolidated first lien leverage ratio. The 2014 Credit Agreement also contains customary events of default including, but not limited to, the failure to make payments of interest or principal under the 2014 Credit Agreement, the failure to comply with certain covenants and agreements specified in the 2014 Credit Agreement for a period of time after notice has been provided, the failure to pay certain other indebtedness, the acceleration of such other indebtedness and certain events of insolvency. If any event of default occurs, the principal, interest and any other monetary obligations on all the then outstanding amounts under the 2014 Credit Agreement may become due and payable immediately.
The Merger and related transactions would, when consummated, constitute an event of default under the term loan B credit facility. Under the terms of the Merger Agreement, the term loan B credit facility would be paid off in full and terminated concurrently with the consummation of the Merger and related transactions.
For further information, see Note 12 included in our Annual Report on Form 10-K for the year ended December 31, 2014 .
Revolving Credit Facility
Our $225.0 million revolving credit facility has a maturity date of February 28, 2019 . Interest on loans made in U.S. Dollars under this revolving credit facility accrues, at our option, at a rate per annum equal to (1) the ABR plus a margin ranging from 0.50% to 1.25% depending upon our consolidated first lien leverage ratio or (2) LIBOR for an interest period to be selected by us plus a margin ranging from 1.50% to 2.25% depending upon our consolidated first lien leverage ratio. Interest on loans made in Canadian Dollars under this revolving credit facility accrues, at our option, at a rate per annum equal to (1) the ABR plus a margin ranging from 0.50% to 1.25% depending upon our consolidated first lien leverage ratio or (2) the CDOR Rate (as defined below) for an interest period to be selected by us plus a margin ranging from 1.50% to 2.25% depending upon our consolidated first lien leverage ratio.
The “ABR” is equal to (i) for loans denominated in U.S. Dollars, a fluctuating rate equal to the highest of (a) the prime rate, (b) ½ of the 1% above the federal funds effective rate and (c) one-month LIBOR plus 1.0% and (ii) for loans denominated in Canadian Dollars, equal to the higher of (a) the Canadian prime rate and (b) the one-month CDOR Rate plus 1.0% . The “CDOR Rate” for any interest period is the rate equal to the sum of (a) the annual rate of interest determined with reference to the arithmetic average of certain discount rate quotations, plus (b) 0.10% per annum. As of June 30, 2015 , we had $160.0 million outstanding under our revolving credit facility and we were in compliance with all covenants and financial ratios under the 2014 Credi t Agreement. As of June 30, 2015 , we had $65.0 million available for borrowing under the revolving credit facility . The borrowing on our revolving credit facility was related to the acquisition of incadea, which closed in January 2015. See Note 12 for further details.
As of June 30, 2015 , the total capitalized d ebt issuance costs remaining to be amortized to interest expense were $4.2 million.
Term Loan B Credit Facility The $575.0 million term loan B credit facility has a maturity date of February 28, 2021 . Interest on loans made under the term loan B credit facility accrues, at our option, at a rate per annum equal to (1) the ABR (as defined below) plus a margin ranging from 1.50% to 1.75% depending upon our consoli dated first lien leverage ratio or (2) LIBOR for an interest period to be selected by us plus a margin ranging from 2.50% to 2.75% depending upon our consolidated first lien leverage ratio. For purposes of the term loan B credit facility, the ABR is subject to a floor of 1.75% per annum and LIBOR is subject to a floor of 0.75% per annum.
As a result of principal payments made in 2014, there are no required principal payments until the quarter ending December 31, 2018.
The interest rate per annum on the term loan B credit facility loans as of June 30, 2015 was 3.5% .
The principal amount, unamortized discount, and net carrying amount of the liability component of the term loan B credit facility as of June 30, 2015 and December 31, 2014 consisted of the following (in thousands):
June 30, 2015
December 31, 2014
Principal amount
$
$
Less: Unamortized discount
Net carrying value
$
$
As of June 30, 2015 , the total capitalized debt issuance costs remaining to be amortized to interest expense were $0.7 million.
Senior Convertible Notes
On March 5, 2012, we issued $ 200.0 million in aggregate principal amount of 1.50 % senior convertible notes in a private placement. The notes are senior unsecured obligations, subordinated in right of payment to existing and future secured senior indebtedness. We do not have the right to redeem the notes before maturity. The notes will mature on March 15, 2017 , unless earlier repurchased or converted. For further information, see Note 12 included in our Annual Report on Form 10-K for the year ended December 31, 2014 .
In connection with the offering of the notes, we entered into privately negotiated convertible note hedge transactions and separate warrant transactions with the initial purchasers of the notes or their respective affiliates. The convertible note hedge transactions are expected to reduce the potential dilution to our common stock and/or offset potential cash payments in excess of the principal amount of the notes, as the case may be upon conversion of the notes. The warrant transactions could separately have a dilutive effect from the issuance of common stock pursuant to the warrants if the average share price exceeds the warrant strike price of $46.18.
The closing sale price of our common stock did not exceed $48.58 ( 130% of the conversion price of $37.37 ) for at least 20 of the last 30 trading days of the quarter ended December 31, 2014 . As a result, the notes could not be surrendered for conversion during the calendar quarter following December 31, 2014. The closing sale price of our common stock did not exceed $48.58 for at least 20 of the last 30 trading days of the quarter ended June 30, 2015. However, as a result of the Cox Automotive transaction and related tende r offer, the notes became convertible by holders on June 18, 2015, the date that we notified the holders, the trustee and the conversion agent of the Merger and related transactions . Due to this conversion ability, the n et carrying value of the notes is presented as a short-term liability on the consolidated balance sheet as of June 30, 2015 . Since the closing sale price of our common stock did not exceed $48.58 for at least 20 of the last 30 trading days of the quarter ended December 31, 2014, the net carrying value of the notes was presented as a long-term liability on the consolidated balance sheet as of December 31, 2014.
Following the consummation of the Cox Automotive transaction and related tender offer, holders of the notes will have the ability to require us to repurchase all or any portion of their notes for cash at a repurchase price equal to 100% of the principal amount of the notes being repurchased plus accrued and unpaid interest to the repurchase date.
The net carrying amount of the liability component of the notes as of June 30, 2015 and December 31, 2014 consisted of the following (in thousands):
June 30, 2015
December 31, 2014
Principal amount
$
$
Less: Unamortized discount
Net carrying value
$
$
As of June 30, 2015 , the total capitalized debt issuance costs remaining to be a mortized to interest expense were $2.1 mil lion .
As of June 30, 2015 , the "if-converted value" of the notes exceeded the principal amount by $136.1 million.
Upon the consummation of the Merger, there will be an increase in the conversion rate of a number of additional shares, which is based upon the effective date of the Merger and the price paid ($63.25 per share merger consideration) per share of our common stock in the Merger. Due to this increase, we do not anticipate that a substantial amount of note holders will convert their notes prior to the consummation of the Merger, at which time, the notes will only be convertible into cash in an amount equal to the number of shares that the notes are convertible into, including additional shares, multiplied by $63.25, the per share merger consideration. Prior to the consummation of the merger, any conversions will be physically settled in shares, with any fractional shares paid in cash.
Pursuant to the terms of the convertible notes, there is no impact to diluted earnings per share unless the average share price of our common stock for the respective periods exceeds the conversion price of $ 37.37 , with additional dilution if the average share price exceeds the warrant strike price of $46.18 .
For the three and six months ended June 30, 2015 , the average share price of our common stock exceeded the conversion price of $37.37, which resulted in additional dilution of 0.9 million shares and 0.7 million shares to our diluted net loss per share calculation for the respective periods. However, due to the net loss for the respective periods, the 0.9 million shares and 0.7 million shares were excluded from the diluted net loss per share calculations as they were antidilutive. For the three and six months ended June 30, 2014, the average share price of our common stock exceeded the conversion price of $37.37, which resulted in additional dilution of 0.7 million shares and 1.1 million shares to our diluted net loss per share calculation for the respective periods. However, due to the net loss for the respective periods, the 0.7 million shares and 1.1 million shares were excluded from the diluted net loss per share calculations as they were antidilutive.
For the three and six months ended June 30, 2015, the average share price of our common stock did not exceed the warrant strike price of $46.18, and therefore there was no additional impact to diluted net loss per share for the period. For the three months ended June 30, 2014 , the average share price of our common stock did not exceed the warrant strike price of $46.18, and therefore there was no impact to diluted net lo ss per share for the three months ended June 30, 2014 .
For the six months ended June 30 , 2014, the average share price of our common stock exceeded the warrant strike price of $46.18, which resulted in additional dilution of 0. 1 million shares to our diluted net loss per share calculation for the period . However, due to the net loss for the period, the 0. 1 million shares were excluded from the diluted net loss per share calculation as they were antidilutive.
Notes Payable
In conjunction with the acquisition of Dealer.co m, we acquired three notes payable for which the aggregate outstanding amount is $8.6 million as of June 30, 2015 , of which $8. 1 million is classified as long term as of June 30, 2015 . The notes have varying maturities through 2028. For further information , see Note 12 included in our Annual R eport on Form 10-K for the year ended December 31, 2014.
Interest Expense
The total interest expense , including amortization of debt issuance costs and commitment fees , associated with our senior convertible notes, term loan B credit facility, and revolving credit facility for the three and six months ended June 30, 2015 and 2014 are as follows (in thousands):
Three Months Ended June 30,
Six Months Ended June 30,
2015
2014
2015
2014
Convertible notes - coupon interest
$
$
$
$
Convertible notes - amortization of debt discount
Convertible notes - amortization of debt issuance costs
Term loan B credit facility - cash interest
$
$
$
$
Term loan B credit facility - amortization of debt issuance costs and debt discount
Term loan B credit facility - loss on extinguishment
—
—
Revolving credit facility - cash interest
$
$
—
$
$
—
Revolving credit facility - commitment fees
Revolving credit facility - amortization of debt issuance costs
Other
$
$
$
$
Total interest expense
$
$
$
$</t>
  </si>
  <si>
    <t>Business Combinations</t>
  </si>
  <si>
    <t>Business Combinations [Abstract]</t>
  </si>
  <si>
    <t>12. Business Combinations
incadea Acquisition
On January 9, 2015 , we acquired more than 99% of the voting equity of incadea . W e subsequently made the final disbursements related to the acquisition of the outstanding voting equity whic h resulted in us acquiring 100% of the voting equity of incadea. T ota l consideration was £120.3 million ( $181.5 m illion ).
I ncadea is a leading provider of DMS software and services to the global automotive retail market. The acquisition expands our addressable market o f software solutions to grow our existing global customer base.
This business combination was accounted for under the acquisition method of accounting, resulting in the total preliminary purchase price being allocated to the assets acquired and liabilities assumed according to their fair values at the date of acquisition as follows (in thousands):
Current assets
$
Property and equipment
Non-current assets
Intangible assets
Goodwill
Total assets acquired
Liabilities assumed - current
Liabilities assumed - non-current
Net assets acquired
$
While the purchase proceeds were paid in Great British Pounds (GBP), a significant portion of the acquired assets and liabilities are denominated in Euros. Amounts reflected above are the USD equivalent of the purchase price allocation as of the acquisition date. The acquired current assets include $6.9 million of acquired cash. The GBP funds held in escrow to fund the acquisition resulted in foreign currency translation losses of $1.9 million that were recorded in 2014, and foreign currency translation losses of $4.8 million that were recorded during the three months ended March 31, 2015.
Goodwill represents the excess of the purchase price over the fair values of the acquired net tangible and intangible assets. In accordance with the provisions of FASB ASC 350, goodwill is not amortized but will be tested for impairment at least annually. The allocated value of goodwill primarily rel ates to the acquired workforce, future additional customers and future technology development. T he acquired goodwill and intangible assets are not deductible for tax purposes.
The amounts allocated to acquired intangible assets, and their associated weighted-average useful lives, which were determined based on the period during which the assets are expected to contribute directly or indirectly to our future cash flows, consisted of the following:
Weighted-Average
Amount
Useful Life
(In thousands)
(Years)
Customer relationships
$
15.0
Technology
8.0
Trade names
8.0
Total acquired identifiable intangible assets
$
Acquired liabilities include a pre-existing contingent consideration arrangement based upon certain net results (net income) . The fair value of the contingent consideration at the time of acquisition was €1.3 million ( $1.5 million). The contingent consideration is revalued each reporting period, until settled, with the resulting gains or losses recorded in the consolidated statements of operations. There was no change in the Euro fair value of the contingent consideration subsequent to the date of the acquisition of incadea through June 30, 2015 .
The results of incadea were included in our consolidated statement of operations from January 9, 2015, the date of acquisition. Incadea revenue and loss from operations were $ 27.7 million and $ 9.8 million , respectively , from the date of acquisition through June 30, 2015 .
We expensed approximately $3.2 million of professional fees associated with the acquisition for the six months ended June 30, 2015 .
Unaudited Pro Forma Summary of Operations
The accompanying unaudited pro forma summary represents our consolidated results of operations as if the 2015 acquisition of incadea had been completed as of January 1, 2014, and the 2014 acquisitions of Dealer.com and ASR Pro had been completed as of January 1, 2013. The unaudited pro forma financial results for 2015 reflect the results for the three and six months ended June 30, 2015 , as well as the effects of the pro forma adjustments for the stated transactions that occurred in 2015 . The unaudited pro forma financial results for 2014 reflect the results for the three and six months ended June 30, 2014 , as well as the effects of the pro forma adjustments for the stated transactions that occurred in both 2015 and 2014 .
The unaudited pro forma financial information includes the accounting effects of the business combinations, including adjustments to the amortization of intangible assets, professional fees associated with the transactions, interest related to our term loan B credit facility and acquired debt from the incadea acquisition, foreign exchange losses resulting from the funding of the incadea acquisition , and shares issued as part of acquisitions. The unaudited pro forma information does not necessarily reflect the actual results that would have been achieved, nor is it necessarily indicative of our future consolidated results.
Three Months Ended June 30,
Six Months Ended June 30,
2015
2014
2015
2014
(in thousands, except per share data)
Net revenue
$
$
$
$
Net loss
Basic net loss per share
Diluted net loss per share</t>
  </si>
  <si>
    <t>Accrued Liabilities - Other</t>
  </si>
  <si>
    <t>Accrued Liabilities - Other [Abstract]</t>
  </si>
  <si>
    <t>13. Accrued Liabilities – Other
A summary of the components of accrued liabilities – other as of June 30, 2015 and December 31, 2014 is as follows (in thousands):
June 30, 2015
December 31, 2014
Professional fees
$
$
Interest payable
Digital marketing - advertising and direct service costs
Acquired contingent consideration
Acquisition related compensation
—
Customer deposits
Sales taxes
Revenue share
Computer and office equipment, furniture and fixtures
Income taxes payable
State DMV transaction fees
Other
Total accrued liabilities – other
$
$</t>
  </si>
  <si>
    <t>Net Income (Loss) Per Share</t>
  </si>
  <si>
    <t>Net Income (Loss) Per Share [Abstract]</t>
  </si>
  <si>
    <t xml:space="preserve">14. Net Income (Loss) Per Share
Basic earnings per share is calculated by dividing net income (loss) by the weighted average number of common shares outstanding during the period. Diluted earnings per share is calculate d by dividing net income by the weighted average number of common shares outstanding, assuming dilution, during the period. The diluted earnings per share calculation assumes (i) all stock options which are in the money are exercised at the beginning of the period, (ii) if applicable, unvested awards that are considered to be contingently issuable shares because they contain either a performance or market condition will be included in diluted earnings per share if dilutive and if their conditions (a) have been satisfied at the reporting date or (b) would have been satisfied if the reporting date was the end of the contingency period, (iii) if applicable, potential common shares which may be issued to satisfy the conversion spread value of our senior convertible notes, and (iv) if applicable, potential common shares which may be issued to satisfy the warrants issued in conjunction with our senior convertible notes. In periods with net losses, there is no dilution in the earnings per share calculation.
The number of shares included in the denominator of diluted earnings per share relating to our senior convertible notes is calculated by dividing the conversion spread value by the average share price of our common stock during the period. The conversion spread value is the value that would be delivered to investors based on the terms of the notes, at the assumed conversion date.
The number of shares included in the denominator of diluted earnings per share relating to the warrants issued in conjunction with our senior convertible notes is calculated using the treasury stock method, with the dilution calculated by dividing the warrant premium by the average share price of our common stock during the period. The warrant premium is the value that would be delivered to investors based on the terms of the warrants, at the assumed conversion date.
The following table sets forth the computation of basic and dil uted net loss per share for the three and six months ended June 30, 2015 and 2014 (in thousands, except per share amounts):
Three Months Ended June 30,
Six Months Ended June 30,
2015
2014
2015
2014
Numerator:
Net loss
$
$
$
$
Denominator:
Weighted average common stock outstanding (basic)
Common equivalent shares from stock based awards
—
—
—
—
Potential common shares related to convertible senior notes
—
—
—
—
Potential common shares related to warrants
—
—
—
—
Weighted average common stock outstanding (diluted)
Basic net loss per share
$
$
$
$
Diluted net loss per share
$
$
$
$
The following is a summary of the weighted shares outstanding during the respective periods that have been excluded from the diluted net loss per share calculation because the effect would have been antidilutive (in thousands):
Three Months Ended June 30,
Six Months Ended June 30,
2015
2014
2015
2014
Stock options
Restricted stock units
Performance stock units
Senior convertible notes
Warrants related to senior convertible notes
—
—
—
Total antidilutive awards
In regards to our senior convertible notes, it is our intent to settle the par value of the notes in cash, and we expect to have the liquidity to do so. As a result, there is no potential impact to diluted earnings per share except when the average share price of our common stock for the respective periods exceeds the conversion price of $37.37 , with additional dilution if the average share price exceeds the warrant strike price of $ 46.18 . Due to the Merger and the timing of the notice of the Merger, until the consummation of the Merger, we are deemed to have elected physical settlement (with any fractional shares paid in cash). As a result, 5.4 million shares would have been included in our diluted net loss per share calculation for the three and six months ended June 30, 2015, however, due to the net loss for the respective periods, they were excluded from the diluted net loss per share calculations as they were antidilutive.
For the three and six months ended June 30, 2015 , the average share price of our common stock exceeded the conversion price of $37.37, which resulted in additional dilution of 0.9 million shares and 0.7 million shares to our diluted net loss per share calculation for the respective periods. However, due to the net loss for the respective periods, the 0.9 million shares and 0.7 million shares were excluded from the diluted net loss per share calculations as they were antidilutive. For the three and six months ended June 30, 2014, the average share price of our common stock exceeded the conversion price of $37.37, which resulted in additional dilution of 0.7 million shares and 1.1 million shares to our diluted net loss per share calculation for the respective periods. However, due to the net loss for the respective periods, the 0.7 million shares and 1.1 million shares were excluded from the diluted net loss per share calculations as they were antidilutive.
For the three and six months ended June 30, 2015, the average share price of our common stock did not exceed the warrant strike price of $46.18, and therefore there was no additional impact to diluted net loss per share for the period. For the three months ended June 30, 2014 , the average share price of our common stock did not exceed the warrant strike price of $46.18, and therefore there was no impact to diluted net lo ss per share for the three months ended June 30, 2014 .
For the six months ended June 30 , 2014, the average share price of our common stock exceeded the warrant strike price of $46.18, which resulted in additional dilution of 0. 1 million shares to our diluted net loss per share calculation for the period . However, due to the net loss for the period, the 0. 1 million shares were excluded from the diluted net loss per share calculation as they were antidilutive. </t>
  </si>
  <si>
    <t>Stock-Based Compensation Expense</t>
  </si>
  <si>
    <t>Stock-Based Compensation Expense [Abstract]</t>
  </si>
  <si>
    <t>15. Stock-Based Compensation Expense
Stock-based compensation is measured at the grant date, based on the fair value of the award, and recognized as an expense over the requisite service period, net of an estimated forfeiture rate. We currently have three types of stock-based compensation awards: stock options, restricted stock units and performance stock units. In addition, stock-based compensation expense includes expense related to the discount on shares purchased under our employee stock purchase plan (ESPP). For further information, see Notes 2 and 14 included in our Annual Report on Form 10-K for the year ended December 31, 2014 .
The following summarizes stock-based compensation expense by expense category for the three and six months ended June 30, 2015 and 2014 (in thousands):
Three Months Ended June 30,
Six Months Ended June 30,
2015
2014
2015
2014
Cost of revenue
$
$
$
$
Research and development
Selling, general and administrative
Total stock-based compensation expense
$
$
$
$</t>
  </si>
  <si>
    <t>Income Taxes</t>
  </si>
  <si>
    <t>Income Taxes [Abstract]</t>
  </si>
  <si>
    <t xml:space="preserve">16. Income Taxes
We file a consolidated U.S. Federal income tax return and tax returns in various state and local jurisdictions. Certain of our subsidiaries also fil e tax returns in non-domestic jurisdictions within North America, Latin America, Europe, Asia and the South Pacific.
The total liability recorded for uncertain tax positions that would affect our effective tax rate upon resolution of the uncertain tax position, as of June 30, 2015 and December 31, 2014 , was $2.7 million and $ 1.2 million, respectively.
Interest and penalties, if any, related to tax positions taken in our tax returns are recorded in interest expense and general and administrative expenses, respectively, in our consolidated statements of operations. As of June 30, 2015 and December 31, 2014 , accrued interest and penalties related to tax positi ons taken on our tax returns were approximately $0.6 million and $ 0.2 million, respectively. The effective tax rate for the three and six months ended June 30, 2015 was 10.1% and 23.5% , re spectively, and for the three and six months ended June 30, 2014 was 67.0% and 36.3% , respectively. The decrease in the effective tax rate is due to the change in the mix of earnings between jurisdictions, including the impact from incadea, and the timing of discrete tax benefits and expenses, including impacts from the acquisition of incadea and state apportionment rate changes. </t>
  </si>
  <si>
    <t>Commitments And Contingencies</t>
  </si>
  <si>
    <t>Commitments And Contingencies [Abstract]</t>
  </si>
  <si>
    <t xml:space="preserve">17. Commitments and Contingencies
Contingencies
We are a party to a variety of agreements pursuant to which we may be obligated to indemnify the other party with respect to breach of contract, infringement and other matters. Typically, these obligations arise in the context of agreements entered into by us, under which we customarily agree to hold the other party harmless against losses arising from breaches of representations, warranties and/or covenants. In these circumstances, payment by us is generally conditioned on the other party making a claim pursuant to the procedures specified in the particular agreement, which procedures typically allow us to challenge the other party’s claims. Further, our obligations under these agreements may be limited to indemnification only with respect to third-party claims and limited in terms of time and/or amount. In some instances, we may have recourse against third parties for certain indemnification payments made by us.
It is not possible to predict the maximum potential amount of future payments under these or similar agreements due to the conditional nature of our obligations and the unique facts and circumstances involved in each particular agreement. To date, we have not been required to make any material payments. We believe that if we were to incur a loss in any of these matters, it is not probable that such loss would have a material effect on our business or financial condition, financial position, results of operations or cash flows.
Retail Sales Tax
On an ongoing basis, various tax jurisdictions conduct reviews or audits regarding the sales taxability of our products. Historically, we have been able to respond to their inquiries without significant additional sales tax liability imposed. However, in the event we are unsuccessful in responding to future inquiries, additiona l tax liabilities may be incurred. If we are obligated to charge sales tax for certain products, we believe our contractual arrangements with our customers obligate them to pay all sales taxes that are levied or imposed by any taxing authority. We currently have $ 0.9 million of pending assessments in one state. In June 2013, an administrative hearing was held on this matter and a decision upholding the original assessment was issued in August 2013 . This decision is not considered a final ruling. In September 2013, we filed a complaint with the state tax court requesting that the decision be vacated .
As of June 30, 2015 , we have not accrued any amounts related to this assessment as we believe that our position on this matter is correct . We have estimated that potential additional assessments of $0.9 million (including interest) may exist for periods after the assessment period based upon a calculation consistent with the pending asses sment. We are unable to estimate an amount for penalties due, if any .
Employment Agreements
Pursuant to employment or severance agreements with certain team members, we have a commitment to pay severance of approximately $ 11.8 million as of June 30, 2015 , in the event of termination without cause, as defined in the agreements, as well as certain potential gross-up payments to the extent any such severance payment would constitute an excess parachute payment under the Internal Revenue Code. Additionally, in the event of termination without cause due to a change in control, we would also have a commitment to pay additional severance of $ 4.2 million as of June 30, 2015 .
Legal Proceedings
From time to time, we are a party to litigation matters arising in connection with the ordinary cour se of business, none of which are expected to have a material adverse effect on our financial position, results of operations or cash flows. There are no litigation matters exclusive of those arising in connection with the ordinary course of our business, except as set forth under the caption “Litigation Relating to the Pending Cox Automotive Acquisition” below.
Litigation Relating to the Pending Cox Automotive Acquisition Following the announcement that the company had entered into the Merger Agreement on June 12, 2015, on July 6, 2015, Jeremy Hoff, a purported stockholder of the company, filed a putative stockhold er class action complaint ( Hoff Complaint) in the Court of Chancery of the State of Delaware against the members of the Board of Directors, the company, Cox Automotive and Runway. The Hoff Complaint alleges that, among other things, (i) each member of the Board of Directors breached his or her fiduciary duties to the company’s stockholders in connection with the Merger and related transactions and (ii) Runway and Cox Automotive allegedly aided and abetted those breaches. The suit seeks, among other things, declaration as a class action, an order enjoining the Offer, rescission of the Offer if it has already been consummated or the award of rescissory damages, an accounting by defendants to plaintiff and other members of the class for all damages allegedly caused by them and an award of the costs related to the action, including attorneys’ and experts’ fees. On July 15, 2015, the Hoff Complaint was withdrawn. On July 15, 2015, Henry L. Reiferson, a purported stockholder of the company, filed a putative stockhold er class action complaint (Reiferson Complaint ) in the Court of Chancery of the State of Delaware against the members of the Board of Directors, the company, Cox Automotive and Runway. The substantive allegations contained in the Reiferson Complaint are identical to those set forth in the Hoff Complaint. On July 18, 2015, the parties named in the Reiferson Complaint entered into a memorandum of understanding (Memorandum of Understanding) to settle the Reiferson Complaint. The Memorandum of Understanding provides that, among other things, the company would make supplemental disclosures concerning the circumstances leading up to the Offer. Such additional disclosures are contained in Amendment No. 3 to the Solicitation/Recommendation Statement on Schedule 14D-9 filed by the Company with the U.S. Securities and Exchange Commission on June 26, 2015.
The company and the Board of Directors believe the allegations are without merit. However, a negative outcome in the suit could have a material adverse effect on the company if it results in preliminary or permanent injunctive relief or rescission of the Merger Agreement. The company is not currently able to predict the outcome of the suit with any certainty. Additional suits arising out of or relating to the Merger and related transactions may be filed in the future. If additional similar complaints are filed, absent new or different allegations that are material, the company will not necessarily announce such additional filings. </t>
  </si>
  <si>
    <t>Interim Financial Data by Segment</t>
  </si>
  <si>
    <t>Interim Financial Data By Segment [Abstract]</t>
  </si>
  <si>
    <t xml:space="preserve">18. Interim Financial Data by Segment
Subsequent to the acquisition of incadea, we report our operations in two reportable segments: (i) U.S. &amp; Canada and (ii) International. Our reportable segments are consistent with our operating segm ents . For our U.S. &amp; Canada segment, refer to Note 1 and 2 in the notes to the consolidated financial statements included in our Annual Report on Form 10-K for the year ended December 31, 2014 for further information on the basis of presentation and business description. Our International segment is the result of our acquisition of incadea on January 9, 2015. This segment consists of international services revenue earned from international solutions including dealer management, business intelligence and customer and vehicle relationship management systems, which are used by dealerships affiliated with multinational car manufacturers (OEMs). Our international solutions are based on a single global platform with significant auto industry and OEM specializations built on top of proven Microsoft technology.
The segment information provided is being reported consistent with our method of internal reporting. Operating segments are defined as components of an enterprise for which separate financial information is available that is evaluated regularly by the chief operating decision maker in deciding how to allocate resources and in assessing performance.
Our revenue by segment for the three and six months ended June 30, 2015 and 2014 ar e as follows (in thousands):
Three Months Ended June 30,
Six Months Ended June 30,
2015
2014
2015
2014
$ Amount
% of Total Revenue
$ Amount
% of Total Revenue
$ Amount
% of Total Revenue
$ Amount
% of Total Revenue
U.S. &amp; Canada
$
%
$
%
$
%
$
%
International
%
—
%
%
—
%
Total net revenue
$
%
$
%
$
%
$
%
No country outside of the United States exceeded 10 % of total revenue for the three and six months ended June 30, 2015 . Revenue from Canada was 8% of total rev enue for both the three and six months ended June 30, 2014 .
Supplemental disclosure of revenue by service type for the three and six months ended June 30, 2015 and 2014 is as follows (in thousands):
Three Months Ended June 30,
Six Months Ended June 30,
2015
2014
2015
2014
Subscription services revenue
$
$
$
$
Transaction services revenue
Advertising and other revenue
Total U.S. &amp; Canada revenue
$
$
$
$
International services revenue
—
—
Total net revenue
$
$
$
$
The rec onciliation of segment loss from operations to our consolidated loss before the benefit from income taxes for the three and six months ended June 30, 2015 and 2014 is as follows (in thousands):
Three Months Ended June 30,
Six Months Ended June 30,
2015
2014
2015
2014
U.S. &amp; Canada (1)
$
$
$
$
International
—
—
(Loss) income from operations
$
$
$
$
Unallocated amounts
Interest income
$
$
$
$
Interest expense
Other income (expense), net
Gain on sale of investment
—
—
—
Earnings from equity method investment, net
Loss before benefit from income taxes, net
$
$
$
$
(1)
Includes $1.3 million and $3.8 million of costs incurred in conjunction with international segment integration activities for the three and six months ended June 30, 2015, respectively.
Total assets by segment as of June 30, 2015 and December 31, 2014 are as follows (in thousands):
June 30,
December 31,
2015
2014
U.S. &amp; Canada
$
$
International
—
Total assets
$
$
Long-lived ass ets held in Canada and countries included in our international segment were $241.2 million and $32.3 million as of June 30, 2015 and December 31, 2014 , respectively, representing 10% and 1% of total assets, respectively. There were no long-lived assets in any country outside of the United States that exceeded 10 % of total assets as of June 30, 2015 or December 31, 2014 . </t>
  </si>
  <si>
    <t>Basis of Presentation and Business Description (Policy)</t>
  </si>
  <si>
    <t>Basis Of Presentation</t>
  </si>
  <si>
    <t xml:space="preserve">Basis of Presentation
The accompanying unaudited consolidated financial statements for the three and six months ended June 30, 2015 and 2014 have been prepared in accordance with the instructions to Form 10-Q and Article 10 of Regulation S-X and, therefore, they do not necessarily include all information and footnotes required by accounting principles generally accepted in the United States (GAAP) for complete financial statements. The December 31, 2014 balance sheet information has been derived from the audited financial statements at that date, but does not include all disclosures required by GAAP.
In the opinion of management, the unaudited financial information for the interim periods presented reflects all adjustments, which are normal and recurring, necessary for a fair presentation of the statement of operations, financial position, other comprehensive income and cash flows. These consolidated financial statements should be read in conjunction with the consolidated financial statements and notes thereto included in our Annual Report on Form 10-K for the year ended December 31, 2014 , filed with the Securities and Exchange Commission (SEC) on February 24, 2015. Operating results for the three and six months ended June 30, 2015 are not necessarily indicative of the results that may be expected for the full year ending December 31, 2015 .
The preparation of financial statements in conformity with GAAP requires management to make estimates and assumptions that affect the reported amounts and the disclosures of contingent amounts in our consolidated financial statements and the accompanying notes. Actual results could differ from those estimates. Subsequent to the acquisition of incadea, we report our operations in two reportable segments: U.S. &amp; Canada and International. For further information, see Note 12 and Note 18 to our consolidated financial statements. </t>
  </si>
  <si>
    <t>Significant Accounting Policies (Policy)</t>
  </si>
  <si>
    <t>Revenue Recognition</t>
  </si>
  <si>
    <t xml:space="preserve">International Segment In a majority of the arrangements in the international segment, perpetual software licenses are sold in multiple-element arrangements that also include development, implementation, training and other professional services, as well as support and maintenance services. Professional services are deemed to be essential to the functionality of the software, therefore an arrangement is accounted for using contract accounting until the essential services are complete. For multiple-element arrangements in which vendor-specific objective evidence (VSOE) for post-contract services (PCS) has been established, and it is reasonably assured that no loss will be incurred under the arrangement, licenses and professional services are considered a single element and are accounted for using contract accounting, with revenue and margin being recognized as directly attributable costs are incurred. PCS services (generally support and maintenance services) are recognized ratably over the contractual period. For m ultiple-element arrangements in which VSOE for PCS has not been established, and it is reasonably assured that no loss will be incurred under the arrangement, revenue is recognized pursuant to the zero gross margin method. Under this method, revenue recognition is limited to the directly attributable costs incurred, and no margin is recognized for any element until the only remaining ele ments are PCS. Any deferred margin is then recognized over the remaining contractual period.
We have established VSOE for PCS in substantially all of the countries in which we do business. Revenue recognized under the zero gross margin method is insignificant.
We have concluded that VSOE for maintenance and support services exists based principally on the “bell-shaped curve” approach. VSOE for maintenance and support services is based upon an assessment per customer class, which were stratified based upon geographical regions. We separately sell support and maintenance services upon the expiration of the initial contractual periods included in an initial sales arrangement. The population of support and maintenance renewals, which consist of actual sales prices charged to customers for support and maintenance renewals, was used as the population to establish VSOE of fair value for support and maintenance services through the use of the bell-shaped curve approach.
For certain countries in which we have commenced business more recently, we determined that we had VSOE of fair value for PCS services through substantive stated renewal rates on a contractual basis. Renewal rates for PCS services were determined to be substantive, through their consistency with similar service offerings in other contracts, and our history of renewals at stated contract rates.
In instances in which VSOE was determined using the bell-shaped curve approach, we assessed each significant market to determine if a substantial majority (generally greater than 70 - 75 % of the support renewal prices) of the transactions are priced within a reasonably narrow range (generally plus or minus 15 - 20 % from the median price). Renewals of support and maintenance are recognized ratably over the period that is contractually agreed upon, without deferrals.
A limited number of our software license arrangements include customer-specific acceptance provisions. These provisions are generally presumed to be substantive and the company does not recognize revenue until the earlier of the receipt of a written customer acceptance or objective demonstration that the delivered product meets the customer-specific acceptance criteria. For software license arrangements in which the company utilizes a third-party distributor or value-added reseller (VAR), the company recognizes revenue on a sell-in basis when business practices and operating history indicate that there is no risk of returns, rebates, or credits and there are no other risks related to the distributor s’ or sales agents’ ability to honor paymen t or distribution commitments. We currently do not have arrangements in which the business practices and operating history would require recognition on a sell-through basis. </t>
  </si>
  <si>
    <t>Concentration Of Credit Risk</t>
  </si>
  <si>
    <t xml:space="preserve">Concentration of Credit Risk
Our assets that are exposed to concentrations of credit risk consist primarily of cash equivalents, marketable securities and receivables from customers. We place our cash, cash equivalents, and marketable securities with financial institutions. We regularly evaluate the creditworthiness of the issuers in which we invest. Our trade receivables are spread over many customers. We maintain an allowance for uncollectible accounts receivable based on expected collectability and perform ongoing credit evaluations of customers’ financial condition.
Our revenue is generated from customers in the automotive retail industry. As of June 30, 2015 and December 31, 2014 , one customer accounted for 10% and 11% of our accounts receivable, respectively. For the three and six months ended June 30, 2015 and 2014 , no customer accounted for more than 10% of our revenue. </t>
  </si>
  <si>
    <t>Related Party Transactions</t>
  </si>
  <si>
    <t xml:space="preserve">Related Party Transactions
We own a 50% interest in Chrome Data Solutions. We incur an annual data license fee payable to Chrome Data Solutions of $0.5 million, which is recorded as cost of revenue. In addition, we both provide services to and receive services from Chrome Data Solutions in the normal course of business, which results in the payment and receipt of insignificant amounts. </t>
  </si>
  <si>
    <t>Fair Value Measurements (Tables)</t>
  </si>
  <si>
    <t>Assets And Liabilities Measured At Fair Value On A Recurring Basis</t>
  </si>
  <si>
    <t>As of June 30, 2015
Quoted Prices in Active Markets (Level 1)
Significant Other Observable Inputs (Level 2)
Significant Unobservable Inputs (Level 3)
June 30, 2015
Assets
Cash equivalents (1)
$
$
—
$
—
$
Total
$
$
—
$
—
$
Liabilities
Contingent consideration - ASR Pro (2)
$
—
$
—
$
$
Contingent consideration - incadea (3)
—
—
Total
$
—
$
—
$
$
As of December 31, 2014
Quoted Prices in Active Markets (Level 1)
Significant Other Observable Inputs (Level 2)
Significant Unobservable Inputs (Level 3)
December 31, 2014
Assets
Cash equivalents (1)
$
$
—
$
—
$
Marketable securities (4)
—
—
Total
$
$
$
—
$
Liabilities
Contingent consideration - ASR Pro (2)
$
—
$
—
$
$
Total
$
—
$
—
$
$
(1)
Cash equivalents consist of highly liquid investments with original maturity dates of three months or less, for which we determine fair value through quoted market prices. As of June 30, 2015 and December 31, 2014 , these investments were money market funds of reputable financial institutions .
(2)
In connection with our July 1 , 2014 acquisition of substantially all of the assets of ASR Pro, LLC (ASR Pro), a portion of the purchase price included contingent consideration of up to $3.0 million that will be payable in 2017 based upon the achievement of certain revenue performance targets in 2015 and 2016. The fair value of the contingent consideration is determined based upon probability-weighted revenue forecasts for the underlying period. The contingent consideration will be revalued each reporting period, until settled, with the resulting gains or losses recorded in the consolid ated statements of operations. We recorded expense of $0.3 million for the six months ended June 30, 2015 as a result of the increase in the estimated settlement of the contingent consideration from the estimated amount of $2.1 million as of December 31, 2014.
(3)
In connection with our January 2015 acquisition of incadea, we acquired a pre-existing contingent consideration liability of up to €4.4 million, of which portions are payable in 2015 , 2016, and 2017 based upon certain net resul ts (net income) . The fair value of the contingent consideration is determined based u pon probability-weighted forecasts of net results for the underlying period s . The contingent consideration will be revalued each reporting period, until settled, with the resulting gains or losses recorded in the consolidated statements of operations. The fair value at the time of acquisition was €1.3 million ( $1.5 million). There was no change in the fair value of the contingent consideration subsequent to the date of the acquisi tion of incadea through June 30 , 2015. As of June 30, 2015 , the fair value was €1.3 million ( $1.4 million).
(4)
As of December 31, 2014, Level 2 marketable securities were all short-term and consisted of corporate debt securities. Fair market value was determined based on the quoted market prices of the underlying securities.</t>
  </si>
  <si>
    <t>Reconciliation Of Beginning And Ending Balances For Contingent Consideration</t>
  </si>
  <si>
    <t>Balance as of December 31, 2014
$
Change in fair value of contingent consideration - ASR Pro (2)
Record fair value of contingent consideration - incadea (3)
Impact of foreign currency translation on change in fair value of contingent consideration - incadea (3)
Balance as of June 30, 2015
$</t>
  </si>
  <si>
    <t>Property And Equipment (Tables)</t>
  </si>
  <si>
    <t>Schedule Of Property And Equipment</t>
  </si>
  <si>
    <t>Estimated Useful Life
June 30,
December 31,
(Years)
2015
2014
Building and improvements
35
$
$
Land
–
Computer equipment
3 – 5
Office equipment and other
5 – 6
Furniture and fixtures
5 – 7
Leasehold improvements
3 – 14
Total property and equipment, gross
Less: Accumulated depreciation and amortization
Total property and equipment, net
$
$</t>
  </si>
  <si>
    <t>Software And Website Development Costs, Net (Tables)</t>
  </si>
  <si>
    <t>Estimated Useful Life
June 30,
December 31,
(Years)
2015
2014
Software and website development costs
2 - 7
$
$
Less: Accumulated depreciation and amortization
Software and website development costs, net
$
$</t>
  </si>
  <si>
    <t>Equity Method Investments (Tables) - Chrome Data Solutions [Member]</t>
  </si>
  <si>
    <t>Schedule of Equity Method Investments [Line Items]</t>
  </si>
  <si>
    <t>Activity In Equity Method Investment</t>
  </si>
  <si>
    <t>Three Months Ended June 30,
Six Months Ended June 30,
2015
2015
Beginning balance
$
$
Share of net income
Amortization of basis difference
Cash distributions received
Payable to partner
Ending balance
$
$</t>
  </si>
  <si>
    <t>Condensed Balance Sheet - Chrome Data Solutions</t>
  </si>
  <si>
    <t>Condensed Balance Sheet
June 30, 2015
December 31, 2014
Current assets
$
$
Non-current assets
Total assets
$
$
Current liabilities
$
$
Non-current liabilities
—
Total liabilities
$
$</t>
  </si>
  <si>
    <t>Condensed Results Of Operations - Chrome Data Solutions</t>
  </si>
  <si>
    <t>Condensed Results of Operations
Three Months Ended June 30,
Six Months Ended June 30,
2015
2014
2015
2014
Revenue
$
$
$
$
Gross profit
Net income</t>
  </si>
  <si>
    <t>Intangible Assets (Tables)</t>
  </si>
  <si>
    <t>Components Of Finite-Lived Intangible Assets</t>
  </si>
  <si>
    <t>June 30, 2015
December 31, 2014
Estimated
Gross
Accumulated
Net
Gross
Accumulated
Net
Useful Life
Book Value
Amortization
Book Value
Book Value
Amortization
Book Value
(Years)
Customer relationships
$
$
$
$
$
$
4 - 16
Technology
4 - 8
Trade names
3 - 10
Non-compete agreements
3 - 6
State DMV relationships
6 - 8
Total
$
$
$
$
$
$</t>
  </si>
  <si>
    <t>Estimated Future Amortization Expense Related To Intangible Assets</t>
  </si>
  <si>
    <t>Remainder of 2015
$
2016
2017
2018
2019
Thereafter
Total
$</t>
  </si>
  <si>
    <t>Goodwill (Tables)</t>
  </si>
  <si>
    <t>Change In Carrying Amount Of Goodwill</t>
  </si>
  <si>
    <t>U.S. &amp; Canada
International
Total
Goodwill, gross, as of December 31, 2014
$
$
—
$
Accumulated impairment losses as of December 31, 2014
—
—
—
Goodwill, net, as of December 31, 2014
$
$
—
$
Goodwill, net, as of December 31, 2014
$
$
—
$
Acquisition of incadea
—
Currency translation adjustment
Goodwill, gross, as of June 30, 2015
$
$
$
Accumulated impairment losses as of June 30, 2015
—
—
—
Goodwill, net, as of June 30, 2015
$
$
$</t>
  </si>
  <si>
    <t>Long Term Debt (Tables)</t>
  </si>
  <si>
    <t>Debt Instrument [Line Items]</t>
  </si>
  <si>
    <t>Net Carrying Amount Of Long Term Debt</t>
  </si>
  <si>
    <t>June 30, 2015
Revolving credit facility
$
Term loan B credit facility
Senior convertible notes (1)
—
Notes payable
Other
Net carrying value
$</t>
  </si>
  <si>
    <t>Schedule Of Interest Expense Associated With Debt</t>
  </si>
  <si>
    <t>Three Months Ended June 30,
Six Months Ended June 30,
2015
2014
2015
2014
Convertible notes - coupon interest
$
$
$
$
Convertible notes - amortization of debt discount
Convertible notes - amortization of debt issuance costs
Term loan B credit facility - cash interest
$
$
$
$
Term loan B credit facility - amortization of debt issuance costs and debt discount
Term loan B credit facility - loss on extinguishment
—
—
Revolving credit facility - cash interest
$
$
—
$
$
—
Revolving credit facility - commitment fees
Revolving credit facility - amortization of debt issuance costs
Other
$
$
$
$
Total interest expense
$
$
$
$</t>
  </si>
  <si>
    <t>Term Loan B Credit Facility [Member]</t>
  </si>
  <si>
    <t>June 30, 2015
December 31, 2014
Principal amount
$
$
Less: Unamortized discount
Net carrying value
$
$</t>
  </si>
  <si>
    <t>1.50% Senior Convertible Notes Due 2017 [Member]</t>
  </si>
  <si>
    <t>Business Combinations (Tables)</t>
  </si>
  <si>
    <t>Business Acquisition [Line Items]</t>
  </si>
  <si>
    <t>Unaudited Pro Forma Summary Of Operations</t>
  </si>
  <si>
    <t>Three Months Ended June 30,
Six Months Ended June 30,
2015
2014
2015
2014
(in thousands, except per share data)
Net revenue
$
$
$
$
Net loss
Basic net loss per share
Diluted net loss per share</t>
  </si>
  <si>
    <t>incadea [Member]</t>
  </si>
  <si>
    <t>Purchase Price Allocation</t>
  </si>
  <si>
    <t>Current assets
$
Property and equipment
Non-current assets
Intangible assets
Goodwill
Total assets acquired
Liabilities assumed - current
Liabilities assumed - non-current
Net assets acquired
$</t>
  </si>
  <si>
    <t>Acquired Intangible Assets And Weighted-Average Useful Lives</t>
  </si>
  <si>
    <t>Weighted-Average
Amount
Useful Life
(In thousands)
(Years)
Customer relationships
$
15.0
Technology
8.0
Trade names
8.0
Total acquired identifiable intangible assets
$</t>
  </si>
  <si>
    <t>Accrued Liabilities - Other (Tables)</t>
  </si>
  <si>
    <t>Components Of Accrued Liabilities - Other</t>
  </si>
  <si>
    <t>June 30, 2015
December 31, 2014
Professional fees
$
$
Interest payable
Digital marketing - advertising and direct service costs
Acquired contingent consideration
Acquisition related compensation
—
Customer deposits
Sales taxes
Revenue share
Computer and office equipment, furniture and fixtures
Income taxes payable
State DMV transaction fees
Other
Total accrued liabilities – other
$
$</t>
  </si>
  <si>
    <t>Net Income (Loss) Per Share (Tables)</t>
  </si>
  <si>
    <t>Computation Of Basic And Diluted Net (Loss) Income Per Share</t>
  </si>
  <si>
    <t>Three Months Ended June 30,
Six Months Ended June 30,
2015
2014
2015
2014
Numerator:
Net loss
$
$
$
$
Denominator:
Weighted average common stock outstanding (basic)
Common equivalent shares from stock based awards
—
—
—
—
Potential common shares related to convertible senior notes
—
—
—
—
Potential common shares related to warrants
—
—
—
—
Weighted average common stock outstanding (diluted)
Basic net loss per share
$
$
$
$
Diluted net loss per share
$
$
$
$</t>
  </si>
  <si>
    <t>Securities Excluded From Computation Of Diluted Earnings Per Share</t>
  </si>
  <si>
    <t>Three Months Ended June 30,
Six Months Ended June 30,
2015
2014
2015
2014
Stock options
Restricted stock units
Performance stock units
Senior convertible notes
Warrants related to senior convertible notes
—
—
—
Total antidilutive awards</t>
  </si>
  <si>
    <t>Stock-Based Compensation Expense (Tables)</t>
  </si>
  <si>
    <t>Summary Of Stock-Based Compensation Expense By Expense Category And By Award Type</t>
  </si>
  <si>
    <t>Three Months Ended June 30,
Six Months Ended June 30,
2015
2014
2015
2014
Cost of revenue
$
$
$
$
Research and development
Selling, general and administrative
Total stock-based compensation expense
$
$
$
$</t>
  </si>
  <si>
    <t>Interim Financial Data by Segment (Tables)</t>
  </si>
  <si>
    <t>Schedule of Revenue from External Customers by Geographic Areas</t>
  </si>
  <si>
    <t>Three Months Ended June 30,
Six Months Ended June 30,
2015
2014
2015
2014
$ Amount
% of Total Revenue
$ Amount
% of Total Revenue
$ Amount
% of Total Revenue
$ Amount
% of Total Revenue
U.S. &amp; Canada
$
%
$
%
$
%
$
%
International
%
—
%
%
—
%
Total net revenue
$
%
$
%
$
%
$
%</t>
  </si>
  <si>
    <t>Supplemental Disclosure Of Revenue By Service Type</t>
  </si>
  <si>
    <t>Three Months Ended June 30,
Six Months Ended June 30,
2015
2014
2015
2014
Subscription services revenue
$
$
$
$
Transaction services revenue
Advertising and other revenue
Total U.S. &amp; Canada revenue
$
$
$
$
International services revenue
—
—
Total net revenue
$
$
$
$</t>
  </si>
  <si>
    <t>Reconciliation of Operating Profit (Loss) from Segments to Consolidated</t>
  </si>
  <si>
    <t xml:space="preserve">Three Months Ended June 30,
Six Months Ended June 30,
2015
2014
2015
2014
U.S. &amp; Canada (1)
$
$
$
$
International
—
—
(Loss) income from operations
$
$
$
$
Unallocated amounts
Interest income
$
$
$
$
Interest expense
Other income (expense), net
Gain on sale of investment
—
—
—
Earnings from equity method investment, net
Loss before benefit from income taxes, net
$
$
$
$
(1)
Includes $1.3 million and $3.8 million of costs incurred in conjunction with international segment integration activities for the three and six months ended June 30, 2015, respectively. </t>
  </si>
  <si>
    <t>Total Assets By Segment</t>
  </si>
  <si>
    <t>June 30,
December 31,
2015
2014
U.S. &amp; Canada
$
$
International
—
Total assets
$
$</t>
  </si>
  <si>
    <t>Basis of Presentation and Business Description (Details) $ / shares in Units, $ in Millions</t>
  </si>
  <si>
    <t>Jun. 30, 2015segment</t>
  </si>
  <si>
    <t>Jun. 26, 2015USD ($)$ / shares</t>
  </si>
  <si>
    <t>Mar. 31, 2015</t>
  </si>
  <si>
    <t>Jan. 09, 2015</t>
  </si>
  <si>
    <t>Stock price | $ / shares</t>
  </si>
  <si>
    <t>Contract termination payable</t>
  </si>
  <si>
    <t>Reverse contract termination, receivable</t>
  </si>
  <si>
    <t>Number of reportable segments | segment</t>
  </si>
  <si>
    <t>Percent of voting interest acquired</t>
  </si>
  <si>
    <t>1.00%</t>
  </si>
  <si>
    <t>99.00%</t>
  </si>
  <si>
    <t>Significant Accounting Policies (Details) - USD ($) $ in Millions</t>
  </si>
  <si>
    <t>12 Months Ended</t>
  </si>
  <si>
    <t>Accounts Receivable [Member]</t>
  </si>
  <si>
    <t>Significant Accounting Policies [Line Items]</t>
  </si>
  <si>
    <t>Percentage of concentration risk</t>
  </si>
  <si>
    <t>10.00%</t>
  </si>
  <si>
    <t>11.00%</t>
  </si>
  <si>
    <t>Chrome Data Solutions [Member]</t>
  </si>
  <si>
    <t>Ownership interest percentage</t>
  </si>
  <si>
    <t>50.00%</t>
  </si>
  <si>
    <t>Annual data license fee payable</t>
  </si>
  <si>
    <t>Minimum [Member]</t>
  </si>
  <si>
    <t>VSOE, Substantial majority measurement percentage</t>
  </si>
  <si>
    <t>70.00%</t>
  </si>
  <si>
    <t>VSOE, Reasonable price range measurement percentage</t>
  </si>
  <si>
    <t>15.00%</t>
  </si>
  <si>
    <t>Maximum [Member]</t>
  </si>
  <si>
    <t>75.00%</t>
  </si>
  <si>
    <t>20.00%</t>
  </si>
  <si>
    <t>Fair Value Measurements (Narrative) (Details) - USD ($) $ in Millions</t>
  </si>
  <si>
    <t>Fair value of senior convertible notes</t>
  </si>
  <si>
    <t>Fair Value Measurements (Assets And Liabilities Measured At Fair Value On A Recurring Basis) (Details) € in Millions</t>
  </si>
  <si>
    <t>5 Months Ended</t>
  </si>
  <si>
    <t>Jun. 30, 2015USD ($)</t>
  </si>
  <si>
    <t>Jun. 30, 2014USD ($)</t>
  </si>
  <si>
    <t>Jun. 30, 2015EUR (€)</t>
  </si>
  <si>
    <t>Jan. 31, 2015EUR (€)</t>
  </si>
  <si>
    <t>Jan. 09, 2015EUR (€)</t>
  </si>
  <si>
    <t>Jan. 09, 2015USD ($)</t>
  </si>
  <si>
    <t>Dec. 31, 2014USD ($)</t>
  </si>
  <si>
    <t>Jul. 01, 2014USD ($)</t>
  </si>
  <si>
    <t>Fair Value, Assets and Liabilities Measured on Recurring and Nonrecurring Basis [Line Items]</t>
  </si>
  <si>
    <t>Cash equivalents</t>
  </si>
  <si>
    <t>[1]</t>
  </si>
  <si>
    <t>[2]</t>
  </si>
  <si>
    <t>Total</t>
  </si>
  <si>
    <t>ASR Pro, Inc. [Member]</t>
  </si>
  <si>
    <t>Contingent consideration</t>
  </si>
  <si>
    <t>[3]</t>
  </si>
  <si>
    <t>Potential contingent consideration obligations</t>
  </si>
  <si>
    <t>Estimated fair value of contingent consideration</t>
  </si>
  <si>
    <t>[4]</t>
  </si>
  <si>
    <t>Contingent consideration liability assumed | €</t>
  </si>
  <si>
    <t>Quoted Prices In Active Markets (Level 1) [Member]</t>
  </si>
  <si>
    <t>Significant Other Observable Inputs (Level 2) [Member]</t>
  </si>
  <si>
    <t>Significant Unobservable Inputs (Level 3) [Member]</t>
  </si>
  <si>
    <t>Significant Unobservable Inputs (Level 3) [Member] | ASR Pro, Inc. [Member]</t>
  </si>
  <si>
    <t>Significant Unobservable Inputs (Level 3) [Member] | incadea [Member]</t>
  </si>
  <si>
    <t>Cash equivalents consist of highly liquid investments with original maturity dates of three months or less, for which we determine fair value through quoted market prices. As of June 30, 2015 and December 31, 2014, these investments were money market funds of reputable financial institutions.</t>
  </si>
  <si>
    <t>As of December 31, 2014, Level 2 marketable securities were all short-term and consisted of corporate debt securities. Fair market value was determined based on the quoted market prices of the underlying securities.</t>
  </si>
  <si>
    <t>In connection with our July 1, 2014 acquisition of substantially all of the assets of ASR Pro, LLC (ASR Pro), a portion of the purchase price included contingent consideration of up to $3.0 million that will be payable in 2017 based upon the achievement of certain revenue performance targets in 2015 and 2016.  The fair value of the contingent consideration is determined based upon probability-weighted revenue forecasts for the underlying period. The contingent consideration will be revalued each reporting period, until settled, with the resulting gains or losses recorded in the consolidated statements of operations. We recorded expense of $0.3 million for the six months ended June 30, 2015 as a result of the increase in the estimated settlement of the contingent consideration from the estimated amount of $2.1 million as of December 31, 2014.</t>
  </si>
  <si>
    <t>In connection with our January 2015 acquisition of incadea, we acquired a pre-existing contingent consideration liability of up to €4.4 million, of which portions are payable in 2015, 2016, and 2017 based upon certain net results (net income). The fair value of the contingent consideration is determined based upon probability-weighted forecasts of net results for the underlying periods. The contingent consideration will be revalued each reporting period, until settled, with the resulting gains or losses recorded in the consolidated statements of operations. The fair value at the time of acquisition was €1.3 million ($1.5 million). There was no change in the fair value of the contingent consideration subsequent to the date of the acquisition of incadea through June 30, 2015. As of June 30, 2015, the fair value was €1.3 million ($1.4 million). As of</t>
  </si>
  <si>
    <t>Fair Value Measurements (Reconciliation Of Beginning And Ending Balances For Contingent Consideration) (Details) $ in Thousands</t>
  </si>
  <si>
    <t>Fair Value, Liabilities Measured on Recurring Basis, Unobservable Input Reconciliation [Line Items]</t>
  </si>
  <si>
    <t>Balance</t>
  </si>
  <si>
    <t>Change in fair value of contingent consideration</t>
  </si>
  <si>
    <t>Record fair value of contingent consideration</t>
  </si>
  <si>
    <t>Impact of foreign currency translation on change in fair value of contingent consideration</t>
  </si>
  <si>
    <t>Marketable Securities (Narrative) (Details) - USD ($)</t>
  </si>
  <si>
    <t>Available-for-sale securities, amortized cost basis</t>
  </si>
  <si>
    <t>Aggregate Fair Value</t>
  </si>
  <si>
    <t>Property And Equipment (Narrative) (Details) - USD ($) $ in Millions</t>
  </si>
  <si>
    <t>Property, Plant and Equipment [Line Items]</t>
  </si>
  <si>
    <t>Depreciation expense</t>
  </si>
  <si>
    <t>Property and equipment acquired</t>
  </si>
  <si>
    <t>Property And Equipment (Schedule Of Property And Equipment) (Details) - USD ($) $ in Thousands</t>
  </si>
  <si>
    <t>Total property and equipment, gross</t>
  </si>
  <si>
    <t>Less: Accumulated depreciation and amortization</t>
  </si>
  <si>
    <t>Total property and equipment, net</t>
  </si>
  <si>
    <t>Building And Improvements [Member]</t>
  </si>
  <si>
    <t>Estimated Useful Life (Years)</t>
  </si>
  <si>
    <t>35 years</t>
  </si>
  <si>
    <t>Land [Member]</t>
  </si>
  <si>
    <t>Computer Equipment [Member]</t>
  </si>
  <si>
    <t>Office Equipment And Other [Member]</t>
  </si>
  <si>
    <t>Furniture And Fixtures [Member]</t>
  </si>
  <si>
    <t>Leasehold Improvements [Member]</t>
  </si>
  <si>
    <t>Maximum [Member] | Computer Equipment [Member]</t>
  </si>
  <si>
    <t>5 years</t>
  </si>
  <si>
    <t>Maximum [Member] | Office Equipment And Other [Member]</t>
  </si>
  <si>
    <t>6 years</t>
  </si>
  <si>
    <t>Maximum [Member] | Furniture And Fixtures [Member]</t>
  </si>
  <si>
    <t>7 years</t>
  </si>
  <si>
    <t>Maximum [Member] | Leasehold Improvements [Member]</t>
  </si>
  <si>
    <t>14 years</t>
  </si>
  <si>
    <t>Minimum [Member] | Computer Equipment [Member]</t>
  </si>
  <si>
    <t>3 years</t>
  </si>
  <si>
    <t>Minimum [Member] | Office Equipment And Other [Member]</t>
  </si>
  <si>
    <t>Minimum [Member] | Furniture And Fixtures [Member]</t>
  </si>
  <si>
    <t>Minimum [Member] | Leasehold Improvements [Member]</t>
  </si>
  <si>
    <t>Software And Website Development Costs, Net (Narrative) (Details) - USD ($) $ in Millions</t>
  </si>
  <si>
    <t>Intangible amortization expense</t>
  </si>
  <si>
    <t>Software And Website Development Costs [Member]</t>
  </si>
  <si>
    <t>Software And Website Development Costs, Net (Components Of Software And Website Development Costs) (Details) - USD ($) $ in Thousands</t>
  </si>
  <si>
    <t>Software and website development costs</t>
  </si>
  <si>
    <t>Software And Website Development Costs [Member] | Minimum [Member]</t>
  </si>
  <si>
    <t>2 years</t>
  </si>
  <si>
    <t>Software And Website Development Costs [Member] | Maximum [Member]</t>
  </si>
  <si>
    <t>Equity Method Investments (Narrative) (Details) - USD ($)</t>
  </si>
  <si>
    <t>Unrecorded basis difference</t>
  </si>
  <si>
    <t>Amortization of the basis difference to be recorded for the remainder of 2015</t>
  </si>
  <si>
    <t>Return of contribution from equity method investment</t>
  </si>
  <si>
    <t>Maximum [Member] | Chrome Data Solutions [Member]</t>
  </si>
  <si>
    <t>Estimated useful life</t>
  </si>
  <si>
    <t>10 years</t>
  </si>
  <si>
    <t>Minimum [Member] | Chrome Data Solutions [Member]</t>
  </si>
  <si>
    <t>Equity Method Investments (Activity In Equity Method Investment) (Details) - USD ($) $ in Thousands</t>
  </si>
  <si>
    <t>Ending balance</t>
  </si>
  <si>
    <t>Beginning balance</t>
  </si>
  <si>
    <t>Share of net income</t>
  </si>
  <si>
    <t>Amortization of basis difference</t>
  </si>
  <si>
    <t>Cash distributions received</t>
  </si>
  <si>
    <t>Payable to partner</t>
  </si>
  <si>
    <t>Equity Method Investments (Condensed Balance Sheet - Chrome Data Solutions) (Details) - USD ($) $ in Thousands</t>
  </si>
  <si>
    <t>Non-current assets</t>
  </si>
  <si>
    <t>Non-current liabilities</t>
  </si>
  <si>
    <t>Equity Method Investments (Condensed Results Of Operations - Chrome Data Solutions) (Details) - USD ($) $ in Thousands</t>
  </si>
  <si>
    <t>Revenue</t>
  </si>
  <si>
    <t>Gross profit</t>
  </si>
  <si>
    <t>Net income</t>
  </si>
  <si>
    <t>Intangible Assets (Narrative) (Details) - USD ($) $ in Millions</t>
  </si>
  <si>
    <t>Mar. 31, 2014</t>
  </si>
  <si>
    <t>Finite-Lived Intangible Assets [Line Items]</t>
  </si>
  <si>
    <t>Accelerated amortization expense</t>
  </si>
  <si>
    <t>Intangible asset purchase accounting adjustment</t>
  </si>
  <si>
    <t>Intangible Assets (Components Of Finite-Lived Intangible Assets) (Details) - USD ($) $ in Thousands</t>
  </si>
  <si>
    <t>Gross Book Value</t>
  </si>
  <si>
    <t>Accumulated Amortization</t>
  </si>
  <si>
    <t>Customer Relationships [Member]</t>
  </si>
  <si>
    <t>Technology [Member]</t>
  </si>
  <si>
    <t>Trade Names [Member]</t>
  </si>
  <si>
    <t>Non-Compete Agreements [Member]</t>
  </si>
  <si>
    <t>State DMV Relationships [Member]</t>
  </si>
  <si>
    <t>Maximum [Member] | Customer Relationships [Member]</t>
  </si>
  <si>
    <t>16 years</t>
  </si>
  <si>
    <t>Maximum [Member] | Technology [Member]</t>
  </si>
  <si>
    <t>8 years</t>
  </si>
  <si>
    <t>Maximum [Member] | Trade Names [Member]</t>
  </si>
  <si>
    <t>Maximum [Member] | Non-Compete Agreements [Member]</t>
  </si>
  <si>
    <t>Maximum [Member] | State DMV Relationships [Member]</t>
  </si>
  <si>
    <t>Minimum [Member] | Customer Relationships [Member]</t>
  </si>
  <si>
    <t>4 years</t>
  </si>
  <si>
    <t>Minimum [Member] | Technology [Member]</t>
  </si>
  <si>
    <t>Minimum [Member] | Trade Names [Member]</t>
  </si>
  <si>
    <t>Minimum [Member] | Non-Compete Agreements [Member]</t>
  </si>
  <si>
    <t>Minimum [Member] | State DMV Relationships [Member]</t>
  </si>
  <si>
    <t>Intangible Assets (Estimated Future Amortization Expense Related To Intangible Assets) (Details) - USD ($) $ in Thousands</t>
  </si>
  <si>
    <t>Remainder of 2015</t>
  </si>
  <si>
    <t>Thereafter</t>
  </si>
  <si>
    <t>Goodwill (Change In Carrying Amount Of Goodwill) (Details) - USD ($) $ in Thousands</t>
  </si>
  <si>
    <t>Goodwill [Line Items]</t>
  </si>
  <si>
    <t>Goodwill, net</t>
  </si>
  <si>
    <t>U.S. &amp; Canada [Member]</t>
  </si>
  <si>
    <t>International [Member]</t>
  </si>
  <si>
    <t>Goodwill (Change In Carrying Amount Of Goodwill 2) (Details) $ in Thousands</t>
  </si>
  <si>
    <t>Goodwill, net, beginning</t>
  </si>
  <si>
    <t>Currency translation adjustment</t>
  </si>
  <si>
    <t>Goodwill, net, ending</t>
  </si>
  <si>
    <t>Acquisition</t>
  </si>
  <si>
    <t>incadea [Member] | International [Member]</t>
  </si>
  <si>
    <t>Long Term Debt (Schedule of Long Term Debt- Net Carrying Value) (Details) $ in Thousands</t>
  </si>
  <si>
    <t>Long-term Debt, Gross</t>
  </si>
  <si>
    <t>Notes Payable, Other Payables [Member]</t>
  </si>
  <si>
    <t>Other [Member]</t>
  </si>
  <si>
    <t>Revolving Credit Facility [Member]</t>
  </si>
  <si>
    <t>Long Term Debt (Credit Agreement 2014) (Details) $ in Millions</t>
  </si>
  <si>
    <t>Feb. 28, 2014USD ($)</t>
  </si>
  <si>
    <t>Line of Credit Facility [Line Items]</t>
  </si>
  <si>
    <t>Credit facility borrowing capacity</t>
  </si>
  <si>
    <t>Consolidated first lien leverage ratio</t>
  </si>
  <si>
    <t>Maximum increase in credit facility</t>
  </si>
  <si>
    <t>Letter of Credit [Member]</t>
  </si>
  <si>
    <t>Swing Line Loans [Member]</t>
  </si>
  <si>
    <t>Revolving Loans and Letters of Credit in Canadian Dollars [Member]</t>
  </si>
  <si>
    <t>Long Term Debt (Revolving Credit Facility) (Details) - USD ($) $ in Millions</t>
  </si>
  <si>
    <t>Feb. 28, 2014</t>
  </si>
  <si>
    <t>Revolving credit facility - available</t>
  </si>
  <si>
    <t>Issuance costs remaining to be amortized</t>
  </si>
  <si>
    <t>Revolving credit facility amount</t>
  </si>
  <si>
    <t>Maturity date of debt</t>
  </si>
  <si>
    <t>Feb. 28,
		2019</t>
  </si>
  <si>
    <t>Revolving Credit Facility [Member] | ABR Calculated With Federal Funds [Member]</t>
  </si>
  <si>
    <t>Basis spread on variable rate</t>
  </si>
  <si>
    <t>0.50%</t>
  </si>
  <si>
    <t>Revolving Credit Facility [Member] | LIBOR [Member]</t>
  </si>
  <si>
    <t>Revolving Credit Facility [Member] | Minimum [Member] | ABR [Member]</t>
  </si>
  <si>
    <t>Revolving Credit Facility [Member] | Minimum [Member] | LIBOR [Member]</t>
  </si>
  <si>
    <t>1.50%</t>
  </si>
  <si>
    <t>Revolving Credit Facility [Member] | Maximum [Member] | ABR [Member]</t>
  </si>
  <si>
    <t>1.25%</t>
  </si>
  <si>
    <t>Revolving Credit Facility [Member] | Maximum [Member] | LIBOR [Member]</t>
  </si>
  <si>
    <t>2.25%</t>
  </si>
  <si>
    <t>Revolving Loans and Letters of Credit in Canadian Dollars [Member] | ABR Calculated With CDOR, Average Of Discount Rate Quatations [Member]</t>
  </si>
  <si>
    <t>0.10%</t>
  </si>
  <si>
    <t>Revolving Loans and Letters of Credit in Canadian Dollars [Member] | CDOR [Member]</t>
  </si>
  <si>
    <t>Revolving Loans and Letters of Credit in Canadian Dollars [Member] | Minimum [Member] | ABR [Member]</t>
  </si>
  <si>
    <t>Revolving Loans and Letters of Credit in Canadian Dollars [Member] | Minimum [Member] | CDOR [Member]</t>
  </si>
  <si>
    <t>Revolving Loans and Letters of Credit in Canadian Dollars [Member] | Maximum [Member] | ABR [Member]</t>
  </si>
  <si>
    <t>Revolving Loans and Letters of Credit in Canadian Dollars [Member] | Maximum [Member] | CDOR [Member]</t>
  </si>
  <si>
    <t>Long Term Debt (Term Loan B Facility) (Details) - USD ($)</t>
  </si>
  <si>
    <t>Feb. 28,
		2021</t>
  </si>
  <si>
    <t>Required principal payment</t>
  </si>
  <si>
    <t>Effective interest rate</t>
  </si>
  <si>
    <t>3.50%</t>
  </si>
  <si>
    <t>Principal amount</t>
  </si>
  <si>
    <t>Unamortized discount</t>
  </si>
  <si>
    <t>Net carrying value</t>
  </si>
  <si>
    <t>Term Loan B Credit Facility [Member] | ABR [Member]</t>
  </si>
  <si>
    <t>Interest rate, floor percentage</t>
  </si>
  <si>
    <t>1.75%</t>
  </si>
  <si>
    <t>Term Loan B Credit Facility [Member] | ABR [Member] | Minimum [Member]</t>
  </si>
  <si>
    <t>Term Loan B Credit Facility [Member] | ABR [Member] | Maximum [Member]</t>
  </si>
  <si>
    <t>Term Loan B Credit Facility [Member] | LIBOR [Member]</t>
  </si>
  <si>
    <t>0.75%</t>
  </si>
  <si>
    <t>Term Loan B Credit Facility [Member] | LIBOR [Member] | Minimum [Member]</t>
  </si>
  <si>
    <t>2.50%</t>
  </si>
  <si>
    <t>Term Loan B Credit Facility [Member] | LIBOR [Member] | Maximum [Member]</t>
  </si>
  <si>
    <t>2.75%</t>
  </si>
  <si>
    <t>Long Term Debt (Senior Convertible Notes) (Details) - USD ($) $ / shares in Units, shares in Thousands</t>
  </si>
  <si>
    <t>Jun. 26, 2015</t>
  </si>
  <si>
    <t>Mar. 05, 2012</t>
  </si>
  <si>
    <t>Stock price</t>
  </si>
  <si>
    <t>Percentage above the conversion price for surrender</t>
  </si>
  <si>
    <t>130.00%</t>
  </si>
  <si>
    <t>Debt instrument surrender, minimum trading days</t>
  </si>
  <si>
    <t>20 days</t>
  </si>
  <si>
    <t>Debt instrument surrender, trading days</t>
  </si>
  <si>
    <t>30 days</t>
  </si>
  <si>
    <t>"If-converted value" in excess of principal</t>
  </si>
  <si>
    <t>Surrender conversion price</t>
  </si>
  <si>
    <t>Debt instrument convertible stock price trigger</t>
  </si>
  <si>
    <t>Antidilutive securities excluded from diluted earnings per share</t>
  </si>
  <si>
    <t>Warrant transactions, initial strike price</t>
  </si>
  <si>
    <t>Senior Convertible Notes [Member]</t>
  </si>
  <si>
    <t>Warrants Related to Senior Convertible Notes [Member]</t>
  </si>
  <si>
    <t>Interest rate of senior convertible notes</t>
  </si>
  <si>
    <t>Mar. 15,
		2017</t>
  </si>
  <si>
    <t>Long Term Debt (Notes Payable) (Details) $ in Thousands</t>
  </si>
  <si>
    <t>Aggregate amount of promissory notes</t>
  </si>
  <si>
    <t>Note payable</t>
  </si>
  <si>
    <t>Long Term Debt (Schedule Of Interest Expense) (Details) - USD ($) $ in Thousands</t>
  </si>
  <si>
    <t>Other</t>
  </si>
  <si>
    <t>Total interest expense</t>
  </si>
  <si>
    <t>Coupon interest</t>
  </si>
  <si>
    <t>Amortization of debt discount</t>
  </si>
  <si>
    <t>Amortization of debt issuance costs</t>
  </si>
  <si>
    <t>Loss on extinguishment</t>
  </si>
  <si>
    <t>Commitment fee</t>
  </si>
  <si>
    <t>Business Combinations (Narrative) (Details) € in Millions, £ in Millions, $ in Millions</t>
  </si>
  <si>
    <t>Jan. 09, 2015GBP (£)</t>
  </si>
  <si>
    <t>Mar. 31, 2015USD ($)</t>
  </si>
  <si>
    <t>Revenue from date of acquisition through period end</t>
  </si>
  <si>
    <t>Loss from operations from date of acquisition through period end</t>
  </si>
  <si>
    <t>Contingent consideration, fair value</t>
  </si>
  <si>
    <t>Business acquisition date</t>
  </si>
  <si>
    <t>Jan. 9,
		2015</t>
  </si>
  <si>
    <t>Cash consideration</t>
  </si>
  <si>
    <t>Professional fees associated with acquisition</t>
  </si>
  <si>
    <t>Cash acquired included in current assets</t>
  </si>
  <si>
    <t>Foreign currency translation losses</t>
  </si>
  <si>
    <t>Business Combinations (Purchase Price Allocation) (Details) - USD ($) $ in Thousands</t>
  </si>
  <si>
    <t>Property and equipment</t>
  </si>
  <si>
    <t>Intangible assets</t>
  </si>
  <si>
    <t>Total assets acquired</t>
  </si>
  <si>
    <t>Liabilities assumed - current</t>
  </si>
  <si>
    <t>Liabilities assumed - non-current</t>
  </si>
  <si>
    <t>Net assets acquired</t>
  </si>
  <si>
    <t>Business Combinations (Acquired Intangible Assets And Weighted-Average Useful Lives) (Details) - 6 months ended Jun. 30, 2015 - USD ($) $ in Thousands</t>
  </si>
  <si>
    <t>Acquired Finite-Lived Intangible Assets [Line Items]</t>
  </si>
  <si>
    <t>Total acquired identifiable intangible assets, Amount</t>
  </si>
  <si>
    <t>Weighted-Average Useful Life</t>
  </si>
  <si>
    <t>15 years</t>
  </si>
  <si>
    <t>Business Combinations (Unaudited Pro Forma Summary Of Operations) (Details) - USD ($) $ / shares in Units, $ in Thousands</t>
  </si>
  <si>
    <t>Accrued Liabilities - Other (Components Of Accrued Liabilities - Other) (Details) - USD ($) $ in Thousands</t>
  </si>
  <si>
    <t>Professional fees</t>
  </si>
  <si>
    <t>Interest payable</t>
  </si>
  <si>
    <t>Digital marketing - advertising and direct service costs</t>
  </si>
  <si>
    <t>Acquired contingent consideration</t>
  </si>
  <si>
    <t>Acquisition related compensation</t>
  </si>
  <si>
    <t>Customer deposits</t>
  </si>
  <si>
    <t>Sales taxes</t>
  </si>
  <si>
    <t>Revenue share</t>
  </si>
  <si>
    <t>Computer and office equipment, furniture and fixtures</t>
  </si>
  <si>
    <t>Income taxes payable</t>
  </si>
  <si>
    <t>State DMV transaction fees</t>
  </si>
  <si>
    <t>Total accrued liabilities - other</t>
  </si>
  <si>
    <t>Net Income (Loss) Per Share (Narrative) (Details) - $ / shares shares in Thousands</t>
  </si>
  <si>
    <t>Antidilutive Securities Excluded from Computation of Earnings Per Share [Line Items]</t>
  </si>
  <si>
    <t>Net Income (Loss) Per Share (Computation Of Basic And Diluted Net Income Per Share) (Details) - USD ($) $ / shares in Units, shares in Thousands, $ in Thousands</t>
  </si>
  <si>
    <t>Net Income (Loss) Per Share (Securities Excluded From Computation Of Diluted Earnings Per Share) (Details) - shares shares in Thousands</t>
  </si>
  <si>
    <t>Total antidilutive awards</t>
  </si>
  <si>
    <t>Stock Options [Member]</t>
  </si>
  <si>
    <t>Restricted Stock Units [Member]</t>
  </si>
  <si>
    <t>Performance Stock Units [Member]</t>
  </si>
  <si>
    <t>Stock-Based Compensation Expense (Summary Of Stock-Based Compensation Expense By Expense Category And By Award Type) (Details) - USD ($) $ in Thousands</t>
  </si>
  <si>
    <t>Share-based Compensation Arrangement by Share-based Payment Award, Compensation Cost [Line Items]</t>
  </si>
  <si>
    <t>Cost Of Revenue [Member]</t>
  </si>
  <si>
    <t>Research And Development [Member]</t>
  </si>
  <si>
    <t>Selling, General And Administrative [Member]</t>
  </si>
  <si>
    <t>Income Taxes (Narrative) (Details) - USD ($) $ in Millions</t>
  </si>
  <si>
    <t>Accrued interest and penalties related to tax positions</t>
  </si>
  <si>
    <t>Liability for uncertain tax positions that would affect the effective rate upon resolution</t>
  </si>
  <si>
    <t>Effective tax rate</t>
  </si>
  <si>
    <t>10.10%</t>
  </si>
  <si>
    <t>67.00%</t>
  </si>
  <si>
    <t>23.50%</t>
  </si>
  <si>
    <t>36.30%</t>
  </si>
  <si>
    <t>Commitments And Contingencies (Narrative) (Details) $ in Millions</t>
  </si>
  <si>
    <t>Retail Sales Tax [Member]</t>
  </si>
  <si>
    <t>Loss Contingencies [Line Items]</t>
  </si>
  <si>
    <t>Estimate of possible loss</t>
  </si>
  <si>
    <t>Estimate of possible loss for additional assessments in subsequent periods</t>
  </si>
  <si>
    <t>Severance [Member]</t>
  </si>
  <si>
    <t>Change Of Control And Employee Severance [Member]</t>
  </si>
  <si>
    <t>Interim Financial Data By Segment (Narrative) (Details) $ in Millions</t>
  </si>
  <si>
    <t>Jun. 30, 2015USD ($)segment</t>
  </si>
  <si>
    <t>Revenue, Major Customer [Line Items]</t>
  </si>
  <si>
    <t>Long-lived assets</t>
  </si>
  <si>
    <t>Assets, Total [Member] | Geographic Concentration Risk [Member]</t>
  </si>
  <si>
    <t>Sales Revenue, Net [Member]</t>
  </si>
  <si>
    <t>100.00%</t>
  </si>
  <si>
    <t>Sales Revenue, Net [Member] | Canada [Member]</t>
  </si>
  <si>
    <t>8.00%</t>
  </si>
  <si>
    <t>Interim Financial Date By Segment (Schedule of Revenue from External Customers by Geographic Areas) (Details) - USD ($) $ in Thousands</t>
  </si>
  <si>
    <t>Revenues from External Customers and Long-Lived Assets [Line Items]</t>
  </si>
  <si>
    <t>Percentage of Total</t>
  </si>
  <si>
    <t>U.S. &amp; Canada [Member] | Sales Revenue, Net [Member]</t>
  </si>
  <si>
    <t>94.00%</t>
  </si>
  <si>
    <t>95.00%</t>
  </si>
  <si>
    <t>International [Member] | Sales Revenue, Net [Member]</t>
  </si>
  <si>
    <t>6.00%</t>
  </si>
  <si>
    <t>0.00%</t>
  </si>
  <si>
    <t>5.00%</t>
  </si>
  <si>
    <t>Interim Financial Data By Segment (Supplemental Disclosure Of Revenue By Service Type) (Details) - USD ($) $ in Thousands</t>
  </si>
  <si>
    <t>Revenue from External Customer [Line Items]</t>
  </si>
  <si>
    <t>International Services [Member]</t>
  </si>
  <si>
    <t>U.S. &amp; Canada [Member] | Subscription Services [Member]</t>
  </si>
  <si>
    <t>U.S. &amp; Canada [Member] | Transaction Services [Member]</t>
  </si>
  <si>
    <t>U.S. &amp; Canada [Member] | Advertising and Other Revenue [Member]</t>
  </si>
  <si>
    <t>Interim Financial Data By Segment (Reconciliation of Operating Profit (Loss) from Segments to Consolidated) (Details) - USD ($) $ in Thousands</t>
  </si>
  <si>
    <t>Segment Reporting, Reconciling Item for Operating Profit (Loss) from Segment to Consolidated [Line Items]</t>
  </si>
  <si>
    <t>Loss from operations</t>
  </si>
  <si>
    <t>Other income (expense), net</t>
  </si>
  <si>
    <t>Segment integration costs</t>
  </si>
  <si>
    <t>Includes $1.3 million and $3.8 million of costs incurred in conjunction with international segment integration activities for the three and six months ended June 30, 2015, respectively.</t>
  </si>
  <si>
    <t>Interim Financial Data By Segment (Total Assets By Segment) (Details) - USD ($) $ in Thousands</t>
  </si>
  <si>
    <t>Segment Reporting, Asset Reconciling Item [Line Items]</t>
  </si>
  <si>
    <t>Label</t>
  </si>
  <si>
    <t>Element</t>
  </si>
  <si>
    <t>Value</t>
  </si>
  <si>
    <t>Goodwill, Gross</t>
  </si>
  <si>
    <t>us-gaap_GoodwillGross</t>
  </si>
  <si>
    <t>Goodwill, Impaired, Accumulated Impairment Loss</t>
  </si>
  <si>
    <t>us-gaap_GoodwillImpairedAccumulatedImpairmentLoss</t>
  </si>
  <si>
    <t>U. S. Canada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1333513</v>
      </c>
    </row>
    <row r="11" spans="1:3">
      <c s="4" t="s" r="A11">
        <v>17</v>
      </c>
      <c s="4" t="s" r="B11">
        <v>18</v>
      </c>
    </row>
    <row r="12" spans="1:3">
      <c s="4" t="s" r="A12">
        <v>19</v>
      </c>
      <c s="4" t="s" r="B12">
        <v>20</v>
      </c>
    </row>
    <row r="13" spans="1:3">
      <c s="4" t="s" r="A13">
        <v>21</v>
      </c>
      <c s="5" t="n" r="C13">
        <v>55346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36</v>
      </c>
      <c s="2" t="s" r="B1">
        <v>1</v>
      </c>
    </row>
    <row r="2" spans="1:2">
      <c s="2" t="s" r="B2">
        <v>2</v>
      </c>
    </row>
    <row r="3" spans="1:2">
      <c s="3" t="s" r="A3">
        <v>183</v>
      </c>
    </row>
    <row r="4" spans="1:2">
      <c s="4" t="s" r="A4">
        <v>36</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107265</v>
      </c>
      <c s="7" t="n" r="C3">
        <v>332310</v>
      </c>
    </row>
    <row r="4" spans="1:3">
      <c s="4" t="s" r="A4">
        <v>26</v>
      </c>
      <c s="5" t="n" r="C4">
        <v>2101</v>
      </c>
    </row>
    <row r="5" spans="1:3">
      <c s="4" t="s" r="A5">
        <v>27</v>
      </c>
      <c s="5" t="n" r="B5">
        <v>37692</v>
      </c>
      <c s="5" t="n" r="C5">
        <v>33568</v>
      </c>
    </row>
    <row r="6" spans="1:3">
      <c s="4" t="s" r="A6">
        <v>28</v>
      </c>
      <c s="5" t="n" r="B6">
        <v>120730</v>
      </c>
      <c s="5" t="n" r="C6">
        <v>101019</v>
      </c>
    </row>
    <row r="7" spans="1:3">
      <c s="4" t="s" r="A7">
        <v>29</v>
      </c>
      <c s="5" t="n" r="B7">
        <v>18474</v>
      </c>
      <c s="5" t="n" r="C7">
        <v>18838</v>
      </c>
    </row>
    <row r="8" spans="1:3">
      <c s="4" t="s" r="A8">
        <v>30</v>
      </c>
      <c s="5" t="n" r="B8">
        <v>61293</v>
      </c>
      <c s="5" t="n" r="C8">
        <v>54183</v>
      </c>
    </row>
    <row r="9" spans="1:3">
      <c s="4" t="s" r="A9">
        <v>31</v>
      </c>
      <c s="5" t="n" r="B9">
        <v>345454</v>
      </c>
      <c s="5" t="n" r="C9">
        <v>542019</v>
      </c>
    </row>
    <row r="10" spans="1:3">
      <c s="4" t="s" r="A10">
        <v>32</v>
      </c>
      <c s="5" t="n" r="B10">
        <v>96658</v>
      </c>
      <c s="5" t="n" r="C10">
        <v>86909</v>
      </c>
    </row>
    <row r="11" spans="1:3">
      <c s="4" t="s" r="A11">
        <v>33</v>
      </c>
      <c s="5" t="n" r="B11">
        <v>102476</v>
      </c>
      <c s="5" t="n" r="C11">
        <v>91146</v>
      </c>
    </row>
    <row r="12" spans="1:3">
      <c s="4" t="s" r="A12">
        <v>34</v>
      </c>
      <c s="5" t="n" r="B12">
        <v>34158</v>
      </c>
      <c s="5" t="n" r="C12">
        <v>34662</v>
      </c>
    </row>
    <row r="13" spans="1:3">
      <c s="4" t="s" r="A13">
        <v>35</v>
      </c>
      <c s="5" t="n" r="B13">
        <v>551698</v>
      </c>
      <c s="5" t="n" r="C13">
        <v>526202</v>
      </c>
    </row>
    <row r="14" spans="1:3">
      <c s="4" t="s" r="A14">
        <v>36</v>
      </c>
      <c s="5" t="n" r="B14">
        <v>1185829</v>
      </c>
      <c s="5" t="n" r="C14">
        <v>1055262</v>
      </c>
    </row>
    <row r="15" spans="1:3">
      <c s="4" t="s" r="A15">
        <v>37</v>
      </c>
      <c s="5" t="n" r="B15">
        <v>25219</v>
      </c>
      <c s="5" t="n" r="C15">
        <v>24875</v>
      </c>
    </row>
    <row r="16" spans="1:3">
      <c s="4" t="s" r="A16">
        <v>38</v>
      </c>
      <c s="5" t="n" r="B16">
        <v>2341492</v>
      </c>
      <c s="5" t="n" r="C16">
        <v>2361075</v>
      </c>
    </row>
    <row r="17" spans="1:3">
      <c s="3" t="s" r="A17">
        <v>39</v>
      </c>
    </row>
    <row r="18" spans="1:3">
      <c s="4" t="s" r="A18">
        <v>40</v>
      </c>
      <c s="5" t="n" r="B18">
        <v>46860</v>
      </c>
      <c s="5" t="n" r="C18">
        <v>42319</v>
      </c>
    </row>
    <row r="19" spans="1:3">
      <c s="4" t="s" r="A19">
        <v>41</v>
      </c>
      <c s="5" t="n" r="B19">
        <v>32970</v>
      </c>
      <c s="5" t="n" r="C19">
        <v>30885</v>
      </c>
    </row>
    <row r="20" spans="1:3">
      <c s="4" t="s" r="A20">
        <v>42</v>
      </c>
      <c s="5" t="n" r="B20">
        <v>58507</v>
      </c>
      <c s="5" t="n" r="C20">
        <v>43594</v>
      </c>
    </row>
    <row r="21" spans="1:3">
      <c s="4" t="s" r="A21">
        <v>43</v>
      </c>
      <c s="5" t="n" r="B21">
        <v>37692</v>
      </c>
      <c s="5" t="n" r="C21">
        <v>33568</v>
      </c>
    </row>
    <row r="22" spans="1:3">
      <c s="4" t="s" r="A22">
        <v>44</v>
      </c>
      <c s="5" t="n" r="B22">
        <v>183419</v>
      </c>
    </row>
    <row r="23" spans="1:3">
      <c s="4" t="s" r="A23">
        <v>45</v>
      </c>
      <c s="5" t="n" r="B23">
        <v>21908</v>
      </c>
      <c s="5" t="n" r="C23">
        <v>15112</v>
      </c>
    </row>
    <row r="24" spans="1:3">
      <c s="4" t="s" r="A24">
        <v>46</v>
      </c>
      <c s="5" t="n" r="B24">
        <v>2604</v>
      </c>
    </row>
    <row r="25" spans="1:3">
      <c s="4" t="s" r="A25">
        <v>47</v>
      </c>
      <c s="5" t="n" r="B25">
        <v>741</v>
      </c>
      <c s="5" t="n" r="C25">
        <v>23906</v>
      </c>
    </row>
    <row r="26" spans="1:3">
      <c s="4" t="s" r="A26">
        <v>48</v>
      </c>
      <c s="5" t="n" r="B26">
        <v>384701</v>
      </c>
      <c s="5" t="n" r="C26">
        <v>189384</v>
      </c>
    </row>
    <row r="27" spans="1:3">
      <c s="3" t="s" r="A27">
        <v>49</v>
      </c>
    </row>
    <row r="28" spans="1:3">
      <c s="4" t="s" r="A28">
        <v>46</v>
      </c>
      <c s="5" t="n" r="B28">
        <v>148261</v>
      </c>
      <c s="5" t="n" r="C28">
        <v>166646</v>
      </c>
    </row>
    <row r="29" spans="1:3">
      <c s="4" t="s" r="A29">
        <v>45</v>
      </c>
      <c s="5" t="n" r="B29">
        <v>7765</v>
      </c>
      <c s="5" t="n" r="C29">
        <v>7488</v>
      </c>
    </row>
    <row r="30" spans="1:3">
      <c s="4" t="s" r="A30">
        <v>50</v>
      </c>
      <c s="5" t="n" r="B30">
        <v>708476</v>
      </c>
      <c s="5" t="n" r="C30">
        <v>886563</v>
      </c>
    </row>
    <row r="31" spans="1:3">
      <c s="4" t="s" r="A31">
        <v>51</v>
      </c>
      <c s="5" t="n" r="B31">
        <v>11506</v>
      </c>
      <c s="5" t="n" r="C31">
        <v>12306</v>
      </c>
    </row>
    <row r="32" spans="1:3">
      <c s="4" t="s" r="A32">
        <v>52</v>
      </c>
      <c s="5" t="n" r="B32">
        <v>876008</v>
      </c>
      <c s="5" t="n" r="C32">
        <v>1073003</v>
      </c>
    </row>
    <row r="33" spans="1:3">
      <c s="4" t="s" r="A33">
        <v>53</v>
      </c>
      <c s="7" t="n" r="B33">
        <v>1260709</v>
      </c>
      <c s="7" t="n" r="C33">
        <v>1262387</v>
      </c>
    </row>
    <row r="34" spans="1:3">
      <c s="4" t="s" r="A34">
        <v>54</v>
      </c>
    </row>
    <row r="35" spans="1:3">
      <c s="3" t="s" r="A35">
        <v>55</v>
      </c>
    </row>
    <row r="36" spans="1:3">
      <c s="4" t="s" r="A36">
        <v>56</v>
      </c>
    </row>
    <row r="37" spans="1:3">
      <c s="4" t="s" r="A37">
        <v>57</v>
      </c>
      <c s="7" t="n" r="B37">
        <v>588</v>
      </c>
      <c s="7" t="n" r="C37">
        <v>576</v>
      </c>
    </row>
    <row r="38" spans="1:3">
      <c s="4" t="s" r="A38">
        <v>58</v>
      </c>
      <c s="5" t="n" r="B38">
        <v>-66540</v>
      </c>
      <c s="5" t="n" r="C38">
        <v>-61143</v>
      </c>
    </row>
    <row r="39" spans="1:3">
      <c s="4" t="s" r="A39">
        <v>59</v>
      </c>
      <c s="5" t="n" r="B39">
        <v>1135411</v>
      </c>
      <c s="5" t="n" r="C39">
        <v>1100449</v>
      </c>
    </row>
    <row r="40" spans="1:3">
      <c s="4" t="s" r="A40">
        <v>60</v>
      </c>
      <c s="5" t="n" r="B40">
        <v>-18957</v>
      </c>
      <c s="5" t="n" r="C40">
        <v>-3499</v>
      </c>
    </row>
    <row r="41" spans="1:3">
      <c s="4" t="s" r="A41">
        <v>61</v>
      </c>
      <c s="5" t="n" r="B41">
        <v>30281</v>
      </c>
      <c s="5" t="n" r="C41">
        <v>62305</v>
      </c>
    </row>
    <row r="42" spans="1:3">
      <c s="4" t="s" r="A42">
        <v>62</v>
      </c>
      <c s="5" t="n" r="B42">
        <v>1080783</v>
      </c>
      <c s="5" t="n" r="C42">
        <v>1098688</v>
      </c>
    </row>
    <row r="43" spans="1:3">
      <c s="4" t="s" r="A43">
        <v>63</v>
      </c>
      <c s="7" t="n" r="B43">
        <v>2341492</v>
      </c>
      <c s="7" t="n" r="C43">
        <v>2361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10</v>
      </c>
      <c s="2" t="s" r="B1">
        <v>1</v>
      </c>
    </row>
    <row r="2" spans="1:2">
      <c s="2" t="s" r="B2">
        <v>2</v>
      </c>
    </row>
    <row r="3" spans="1:2">
      <c s="3" t="s" r="A3">
        <v>157</v>
      </c>
    </row>
    <row r="4" spans="1:2">
      <c s="4" t="s" r="A4">
        <v>211</v>
      </c>
      <c s="4" t="s"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t="s" r="A1">
        <v>213</v>
      </c>
      <c s="2" t="s" r="B1">
        <v>1</v>
      </c>
    </row>
    <row r="2" spans="1:2">
      <c s="2" t="s" r="B2">
        <v>2</v>
      </c>
    </row>
    <row r="3" spans="1:2">
      <c s="3" t="s" r="A3">
        <v>161</v>
      </c>
    </row>
    <row r="4" spans="1:2">
      <c s="4" t="s" r="A4">
        <v>214</v>
      </c>
      <c s="4" t="s" r="B4">
        <v>215</v>
      </c>
    </row>
    <row r="5" spans="1:2">
      <c s="4" t="s" r="A5">
        <v>216</v>
      </c>
      <c s="4" t="s" r="B5">
        <v>217</v>
      </c>
    </row>
    <row r="6" spans="1:2">
      <c s="4" t="s" r="A6">
        <v>218</v>
      </c>
      <c s="4" t="s" r="B6">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t="s" r="A1">
        <v>220</v>
      </c>
      <c s="2" t="s" r="B1">
        <v>1</v>
      </c>
    </row>
    <row r="2" spans="1:2">
      <c s="2" t="s" r="B2">
        <v>2</v>
      </c>
    </row>
    <row r="3" spans="1:2">
      <c s="3" t="s" r="A3">
        <v>168</v>
      </c>
    </row>
    <row r="4" spans="1:2">
      <c s="4" t="s" r="A4">
        <v>221</v>
      </c>
      <c s="4" t="s" r="B4">
        <v>222</v>
      </c>
    </row>
    <row r="5" spans="1:2">
      <c s="4" t="s" r="A5">
        <v>223</v>
      </c>
      <c s="4" t="s" r="B5">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225</v>
      </c>
      <c s="2" t="s" r="B1">
        <v>1</v>
      </c>
    </row>
    <row r="2" spans="1:2">
      <c s="2" t="s" r="B2">
        <v>2</v>
      </c>
    </row>
    <row r="3" spans="1:2">
      <c s="3" t="s" r="A3">
        <v>174</v>
      </c>
    </row>
    <row r="4" spans="1:2">
      <c s="4" t="s" r="A4">
        <v>226</v>
      </c>
      <c s="4" t="s"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228</v>
      </c>
      <c s="2" t="s" r="B1">
        <v>1</v>
      </c>
    </row>
    <row r="2" spans="1:2">
      <c s="2" t="s" r="B2">
        <v>2</v>
      </c>
    </row>
    <row r="3" spans="1:2">
      <c s="3" t="s" r="A3">
        <v>177</v>
      </c>
    </row>
    <row r="4" spans="1:2">
      <c s="4" t="s" r="A4">
        <v>176</v>
      </c>
      <c s="4" t="s"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64</v>
      </c>
      <c s="2" t="s" r="B1">
        <v>2</v>
      </c>
      <c s="2" t="s" r="C1">
        <v>23</v>
      </c>
    </row>
    <row r="2" spans="1:3">
      <c s="3" t="s" r="A2">
        <v>65</v>
      </c>
    </row>
    <row r="3" spans="1:3">
      <c s="4" t="s" r="A3">
        <v>66</v>
      </c>
      <c s="7" t="n" r="B3">
        <v>10984</v>
      </c>
      <c s="7" t="n" r="C3">
        <v>7174</v>
      </c>
    </row>
    <row r="4" spans="1:3">
      <c s="4" t="s" r="A4">
        <v>67</v>
      </c>
      <c s="8" t="n" r="B4">
        <v>0.01</v>
      </c>
      <c s="8" t="n" r="C4">
        <v>0.01</v>
      </c>
    </row>
    <row r="5" spans="1:3">
      <c s="4" t="s" r="A5">
        <v>68</v>
      </c>
      <c s="5" t="n" r="B5">
        <v>10000000</v>
      </c>
      <c s="5" t="n" r="C5">
        <v>10000000</v>
      </c>
    </row>
    <row r="6" spans="1:3">
      <c s="4" t="s" r="A6">
        <v>69</v>
      </c>
      <c s="5" t="n" r="B6">
        <v>0</v>
      </c>
      <c s="5" t="n" r="C6">
        <v>0</v>
      </c>
    </row>
    <row r="7" spans="1:3">
      <c s="4" t="s" r="A7">
        <v>70</v>
      </c>
      <c s="5" t="n" r="B7">
        <v>0</v>
      </c>
      <c s="5" t="n" r="C7">
        <v>0</v>
      </c>
    </row>
    <row r="8" spans="1:3">
      <c s="4" t="s" r="A8">
        <v>71</v>
      </c>
      <c s="8" t="n" r="B8">
        <v>0.01</v>
      </c>
      <c s="8" t="n" r="C8">
        <v>0.01</v>
      </c>
    </row>
    <row r="9" spans="1:3">
      <c s="4" t="s" r="A9">
        <v>72</v>
      </c>
      <c s="5" t="n" r="B9">
        <v>175000000</v>
      </c>
      <c s="5" t="n" r="C9">
        <v>175000000</v>
      </c>
    </row>
    <row r="10" spans="1:3">
      <c s="4" t="s" r="A10">
        <v>73</v>
      </c>
      <c s="5" t="n" r="B10">
        <v>58759144</v>
      </c>
      <c s="5" t="n" r="C10">
        <v>57562564</v>
      </c>
    </row>
    <row r="11" spans="1:3">
      <c s="4" t="s" r="A11">
        <v>74</v>
      </c>
      <c s="5" t="n" r="B11">
        <v>55308976</v>
      </c>
      <c s="5" t="n" r="C11">
        <v>54244016</v>
      </c>
    </row>
    <row r="12" spans="1:3">
      <c s="4" t="s" r="A12">
        <v>75</v>
      </c>
      <c s="5" t="n" r="B12">
        <v>3450168</v>
      </c>
      <c s="5" t="n" r="C12">
        <v>3318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t="s" r="A1">
        <v>230</v>
      </c>
      <c s="2" t="s" r="B1">
        <v>1</v>
      </c>
    </row>
    <row r="2" spans="1:2">
      <c s="2" t="s" r="B2">
        <v>2</v>
      </c>
    </row>
    <row r="3" spans="1:2">
      <c s="3" t="s" r="A3">
        <v>231</v>
      </c>
    </row>
    <row r="4" spans="1:2">
      <c s="4" t="s" r="A4">
        <v>232</v>
      </c>
      <c s="4" t="s" r="B4">
        <v>233</v>
      </c>
    </row>
    <row r="5" spans="1:2">
      <c s="4" t="s" r="A5">
        <v>234</v>
      </c>
      <c s="4" t="s" r="B5">
        <v>235</v>
      </c>
    </row>
    <row r="6" spans="1:2">
      <c s="4" t="s" r="A6">
        <v>236</v>
      </c>
      <c s="4" t="s" r="B6">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t="s" r="A1">
        <v>238</v>
      </c>
      <c s="2" t="s" r="B1">
        <v>1</v>
      </c>
    </row>
    <row r="2" spans="1:2">
      <c s="2" t="s" r="B2">
        <v>2</v>
      </c>
    </row>
    <row r="3" spans="1:2">
      <c s="3" t="s" r="A3">
        <v>183</v>
      </c>
    </row>
    <row r="4" spans="1:2">
      <c s="4" t="s" r="A4">
        <v>239</v>
      </c>
      <c s="4" t="s" r="B4">
        <v>240</v>
      </c>
    </row>
    <row r="5" spans="1:2">
      <c s="4" t="s" r="A5">
        <v>241</v>
      </c>
      <c s="4" t="s" r="B5">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43</v>
      </c>
      <c s="2" t="s" r="B1">
        <v>1</v>
      </c>
    </row>
    <row r="2" spans="1:2">
      <c s="2" t="s" r="B2">
        <v>2</v>
      </c>
    </row>
    <row r="3" spans="1:2">
      <c s="3" t="s" r="A3">
        <v>183</v>
      </c>
    </row>
    <row r="4" spans="1:2">
      <c s="4" t="s" r="A4">
        <v>244</v>
      </c>
      <c s="4" t="s"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s="1" t="s" r="A1">
        <v>246</v>
      </c>
      <c s="2" t="s" r="B1">
        <v>1</v>
      </c>
    </row>
    <row r="2" spans="1:2">
      <c s="2" t="s" r="B2">
        <v>2</v>
      </c>
    </row>
    <row r="3" spans="1:2">
      <c s="3" t="s" r="A3">
        <v>247</v>
      </c>
    </row>
    <row r="4" spans="1:2">
      <c s="4" t="s" r="A4">
        <v>248</v>
      </c>
      <c s="4" t="s" r="B4">
        <v>249</v>
      </c>
    </row>
    <row r="5" spans="1:2">
      <c s="4" t="s" r="A5">
        <v>250</v>
      </c>
      <c s="4" t="s" r="B5">
        <v>251</v>
      </c>
    </row>
    <row r="6" spans="1:2">
      <c s="4" t="s" r="A6">
        <v>252</v>
      </c>
    </row>
    <row r="7" spans="1:2">
      <c s="3" t="s" r="A7">
        <v>247</v>
      </c>
    </row>
    <row r="8" spans="1:2">
      <c s="4" t="s" r="A8">
        <v>248</v>
      </c>
      <c s="4" t="s" r="B8">
        <v>253</v>
      </c>
    </row>
    <row r="9" spans="1:2">
      <c s="4" t="s" r="A9">
        <v>254</v>
      </c>
    </row>
    <row r="10" spans="1:2">
      <c s="3" t="s" r="A10">
        <v>247</v>
      </c>
    </row>
    <row r="11" spans="1:2">
      <c s="4" t="s" r="A11">
        <v>248</v>
      </c>
      <c s="4" t="s" r="B11">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t="s" r="A1">
        <v>255</v>
      </c>
      <c s="2" t="s" r="B1">
        <v>1</v>
      </c>
    </row>
    <row r="2" spans="1:2">
      <c s="2" t="s" r="B2">
        <v>2</v>
      </c>
    </row>
    <row r="3" spans="1:2">
      <c s="3" t="s" r="A3">
        <v>256</v>
      </c>
    </row>
    <row r="4" spans="1:2">
      <c s="4" t="s" r="A4">
        <v>257</v>
      </c>
      <c s="4" t="s" r="B4">
        <v>258</v>
      </c>
    </row>
    <row r="5" spans="1:2">
      <c s="4" t="s" r="A5">
        <v>259</v>
      </c>
    </row>
    <row r="6" spans="1:2">
      <c s="3" t="s" r="A6">
        <v>256</v>
      </c>
    </row>
    <row r="7" spans="1:2">
      <c s="4" t="s" r="A7">
        <v>260</v>
      </c>
      <c s="4" t="s" r="B7">
        <v>261</v>
      </c>
    </row>
    <row r="8" spans="1:2">
      <c s="4" t="s" r="A8">
        <v>262</v>
      </c>
      <c s="4" t="s" r="B8">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264</v>
      </c>
      <c s="2" t="s" r="B1">
        <v>1</v>
      </c>
    </row>
    <row r="2" spans="1:2">
      <c s="2" t="s" r="B2">
        <v>2</v>
      </c>
    </row>
    <row r="3" spans="1:2">
      <c s="3" t="s" r="A3">
        <v>193</v>
      </c>
    </row>
    <row r="4" spans="1:2">
      <c s="4" t="s" r="A4">
        <v>265</v>
      </c>
      <c s="4" t="s" r="B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t="s" r="A1">
        <v>267</v>
      </c>
      <c s="2" t="s" r="B1">
        <v>1</v>
      </c>
    </row>
    <row r="2" spans="1:2">
      <c s="2" t="s" r="B2">
        <v>2</v>
      </c>
    </row>
    <row r="3" spans="1:2">
      <c s="3" t="s" r="A3">
        <v>196</v>
      </c>
    </row>
    <row r="4" spans="1:2">
      <c s="4" t="s" r="A4">
        <v>268</v>
      </c>
      <c s="4" t="s" r="B4">
        <v>269</v>
      </c>
    </row>
    <row r="5" spans="1:2">
      <c s="4" t="s" r="A5">
        <v>270</v>
      </c>
      <c s="4" t="s" r="B5">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72</v>
      </c>
      <c s="2" t="s" r="B1">
        <v>1</v>
      </c>
    </row>
    <row r="2" spans="1:2">
      <c s="2" t="s" r="B2">
        <v>2</v>
      </c>
    </row>
    <row r="3" spans="1:2">
      <c s="3" t="s" r="A3">
        <v>199</v>
      </c>
    </row>
    <row r="4" spans="1:2">
      <c s="4" t="s" r="A4">
        <v>273</v>
      </c>
      <c s="4" t="s" r="B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t="s" r="A1">
        <v>275</v>
      </c>
      <c s="2" t="s" r="B1">
        <v>1</v>
      </c>
    </row>
    <row r="2" spans="1:2">
      <c s="2" t="s" r="B2">
        <v>2</v>
      </c>
    </row>
    <row r="3" spans="1:2">
      <c s="3" t="s" r="A3">
        <v>208</v>
      </c>
    </row>
    <row r="4" spans="1:2">
      <c s="4" t="s" r="A4">
        <v>276</v>
      </c>
      <c s="4" t="s" r="B4">
        <v>277</v>
      </c>
    </row>
    <row r="5" spans="1:2">
      <c s="4" t="s" r="A5">
        <v>278</v>
      </c>
      <c s="4" t="s" r="B5">
        <v>279</v>
      </c>
    </row>
    <row r="6" spans="1:2">
      <c s="4" t="s" r="A6">
        <v>280</v>
      </c>
      <c s="4" t="s" r="B6">
        <v>281</v>
      </c>
    </row>
    <row r="7" spans="1:2">
      <c s="4" t="s" r="A7">
        <v>282</v>
      </c>
      <c s="4" t="s" r="B7">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14"/>
  </cols>
  <sheetData>
    <row r="1" spans="1:5">
      <c s="1" t="s" r="A1">
        <v>284</v>
      </c>
      <c s="2" t="s" r="B1">
        <v>1</v>
      </c>
    </row>
    <row r="2" spans="1:5">
      <c s="2" t="s" r="B2">
        <v>285</v>
      </c>
      <c s="2" t="s" r="C2">
        <v>286</v>
      </c>
      <c s="2" t="s" r="D2">
        <v>287</v>
      </c>
      <c s="2" t="s" r="E2">
        <v>288</v>
      </c>
    </row>
    <row r="3" spans="1:5">
      <c s="3" t="s" r="A3">
        <v>256</v>
      </c>
    </row>
    <row r="4" spans="1:5">
      <c s="4" t="s" r="A4">
        <v>289</v>
      </c>
      <c s="8" t="n" r="C4">
        <v>63.25</v>
      </c>
    </row>
    <row r="5" spans="1:5">
      <c s="4" t="s" r="A5">
        <v>290</v>
      </c>
      <c s="7" t="n" r="C5">
        <v>118</v>
      </c>
    </row>
    <row r="6" spans="1:5">
      <c s="4" t="s" r="A6">
        <v>291</v>
      </c>
      <c s="7" t="n" r="C6">
        <v>118</v>
      </c>
    </row>
    <row r="7" spans="1:5">
      <c s="4" t="s" r="A7">
        <v>292</v>
      </c>
      <c s="5" t="n" r="B7">
        <v>2</v>
      </c>
    </row>
    <row r="8" spans="1:5">
      <c s="4" t="s" r="A8">
        <v>259</v>
      </c>
    </row>
    <row r="9" spans="1:5">
      <c s="3" t="s" r="A9">
        <v>256</v>
      </c>
    </row>
    <row r="10" spans="1:5">
      <c s="4" t="s" r="A10">
        <v>293</v>
      </c>
      <c s="4" t="s" r="D10">
        <v>294</v>
      </c>
      <c s="4" t="s" r="E10">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6</v>
      </c>
      <c s="2" t="s" r="B1">
        <v>77</v>
      </c>
      <c s="2" t="s" r="D1">
        <v>1</v>
      </c>
    </row>
    <row r="2" spans="1:5">
      <c s="2" t="s" r="B2">
        <v>2</v>
      </c>
      <c s="2" t="s" r="C2">
        <v>78</v>
      </c>
      <c s="2" t="s" r="D2">
        <v>2</v>
      </c>
      <c s="2" t="s" r="E2">
        <v>78</v>
      </c>
    </row>
    <row r="3" spans="1:5">
      <c s="3" t="s" r="A3">
        <v>79</v>
      </c>
    </row>
    <row r="4" spans="1:5">
      <c s="4" t="s" r="A4">
        <v>80</v>
      </c>
      <c s="7" t="n" r="B4">
        <v>269458</v>
      </c>
      <c s="7" t="n" r="C4">
        <v>224767</v>
      </c>
      <c s="7" t="n" r="D4">
        <v>522212</v>
      </c>
      <c s="7" t="n" r="E4">
        <v>383575</v>
      </c>
    </row>
    <row r="5" spans="1:5">
      <c s="3" t="s" r="A5">
        <v>81</v>
      </c>
    </row>
    <row r="6" spans="1:5">
      <c s="4" t="s" r="A6">
        <v>82</v>
      </c>
      <c s="5" t="n" r="B6">
        <v>149227</v>
      </c>
      <c s="5" t="n" r="C6">
        <v>119461</v>
      </c>
      <c s="5" t="n" r="D6">
        <v>292695</v>
      </c>
      <c s="5" t="n" r="E6">
        <v>209368</v>
      </c>
    </row>
    <row r="7" spans="1:5">
      <c s="4" t="s" r="A7">
        <v>83</v>
      </c>
      <c s="5" t="n" r="B7">
        <v>35069</v>
      </c>
      <c s="5" t="n" r="C7">
        <v>27136</v>
      </c>
      <c s="5" t="n" r="D7">
        <v>68329</v>
      </c>
      <c s="5" t="n" r="E7">
        <v>51184</v>
      </c>
    </row>
    <row r="8" spans="1:5">
      <c s="4" t="s" r="A8">
        <v>84</v>
      </c>
      <c s="5" t="n" r="B8">
        <v>88606</v>
      </c>
      <c s="5" t="n" r="C8">
        <v>74637</v>
      </c>
      <c s="5" t="n" r="D8">
        <v>183071</v>
      </c>
      <c s="5" t="n" r="E8">
        <v>142123</v>
      </c>
    </row>
    <row r="9" spans="1:5">
      <c s="4" t="s" r="A9">
        <v>85</v>
      </c>
      <c s="5" t="n" r="B9">
        <v>272902</v>
      </c>
      <c s="5" t="n" r="C9">
        <v>221234</v>
      </c>
      <c s="5" t="n" r="D9">
        <v>544095</v>
      </c>
      <c s="5" t="n" r="E9">
        <v>402675</v>
      </c>
    </row>
    <row r="10" spans="1:5">
      <c s="4" t="s" r="A10">
        <v>86</v>
      </c>
      <c s="5" t="n" r="B10">
        <v>-3444</v>
      </c>
      <c s="5" t="n" r="C10">
        <v>3533</v>
      </c>
      <c s="5" t="n" r="D10">
        <v>-21883</v>
      </c>
      <c s="5" t="n" r="E10">
        <v>-19100</v>
      </c>
    </row>
    <row r="11" spans="1:5">
      <c s="4" t="s" r="A11">
        <v>87</v>
      </c>
      <c s="5" t="n" r="B11">
        <v>10</v>
      </c>
      <c s="5" t="n" r="C11">
        <v>100</v>
      </c>
      <c s="5" t="n" r="D11">
        <v>81</v>
      </c>
      <c s="5" t="n" r="E11">
        <v>200</v>
      </c>
    </row>
    <row r="12" spans="1:5">
      <c s="4" t="s" r="A12">
        <v>88</v>
      </c>
      <c s="5" t="n" r="B12">
        <v>-9926</v>
      </c>
      <c s="5" t="n" r="C12">
        <v>-9837</v>
      </c>
      <c s="5" t="n" r="D12">
        <v>-19554</v>
      </c>
      <c s="5" t="n" r="E12">
        <v>-15747</v>
      </c>
    </row>
    <row r="13" spans="1:5">
      <c s="4" t="s" r="A13">
        <v>89</v>
      </c>
      <c s="5" t="n" r="B13">
        <v>570</v>
      </c>
      <c s="5" t="n" r="C13">
        <v>129</v>
      </c>
      <c s="5" t="n" r="D13">
        <v>-5142</v>
      </c>
      <c s="5" t="n" r="E13">
        <v>838</v>
      </c>
    </row>
    <row r="14" spans="1:5">
      <c s="4" t="s" r="A14">
        <v>90</v>
      </c>
      <c s="5" t="n" r="E14">
        <v>9828</v>
      </c>
    </row>
    <row r="15" spans="1:5">
      <c s="4" t="s" r="A15">
        <v>91</v>
      </c>
      <c s="5" t="n" r="B15">
        <v>2446</v>
      </c>
      <c s="5" t="n" r="C15">
        <v>1907</v>
      </c>
      <c s="5" t="n" r="D15">
        <v>4646</v>
      </c>
      <c s="5" t="n" r="E15">
        <v>3532</v>
      </c>
    </row>
    <row r="16" spans="1:5">
      <c s="4" t="s" r="A16">
        <v>92</v>
      </c>
      <c s="5" t="n" r="B16">
        <v>-10344</v>
      </c>
      <c s="5" t="n" r="C16">
        <v>-4168</v>
      </c>
      <c s="5" t="n" r="D16">
        <v>-41852</v>
      </c>
      <c s="5" t="n" r="E16">
        <v>-20449</v>
      </c>
    </row>
    <row r="17" spans="1:5">
      <c s="4" t="s" r="A17">
        <v>93</v>
      </c>
      <c s="5" t="n" r="B17">
        <v>1048</v>
      </c>
      <c s="5" t="n" r="C17">
        <v>2793</v>
      </c>
      <c s="5" t="n" r="D17">
        <v>9828</v>
      </c>
      <c s="5" t="n" r="E17">
        <v>7432</v>
      </c>
    </row>
    <row r="18" spans="1:5">
      <c s="4" t="s" r="A18">
        <v>94</v>
      </c>
      <c s="7" t="n" r="B18">
        <v>-9296</v>
      </c>
      <c s="7" t="n" r="C18">
        <v>-1375</v>
      </c>
      <c s="7" t="n" r="D18">
        <v>-32024</v>
      </c>
      <c s="7" t="n" r="E18">
        <v>-13017</v>
      </c>
    </row>
    <row r="19" spans="1:5">
      <c s="4" t="s" r="A19">
        <v>95</v>
      </c>
      <c s="8" t="n" r="B19">
        <v>-0.17</v>
      </c>
      <c s="8" t="n" r="C19">
        <v>-0.03</v>
      </c>
      <c s="8" t="n" r="D19">
        <v>-0.59</v>
      </c>
      <c s="8" t="n" r="E19">
        <v>-0.26</v>
      </c>
    </row>
    <row r="20" spans="1:5">
      <c s="4" t="s" r="A20">
        <v>96</v>
      </c>
      <c s="8" t="n" r="B20">
        <v>-0.17</v>
      </c>
      <c s="8" t="n" r="C20">
        <v>-0.03</v>
      </c>
      <c s="8" t="n" r="D20">
        <v>-0.59</v>
      </c>
      <c s="8" t="n" r="E20">
        <v>-0.26</v>
      </c>
    </row>
    <row r="21" spans="1:5">
      <c s="4" t="s" r="A21">
        <v>97</v>
      </c>
      <c s="5" t="n" r="B21">
        <v>54936</v>
      </c>
      <c s="5" t="n" r="C21">
        <v>53642</v>
      </c>
      <c s="5" t="n" r="D21">
        <v>54690</v>
      </c>
      <c s="5" t="n" r="E21">
        <v>50514</v>
      </c>
    </row>
    <row r="22" spans="1:5">
      <c s="4" t="s" r="A22">
        <v>98</v>
      </c>
      <c s="5" t="n" r="B22">
        <v>54936</v>
      </c>
      <c s="5" t="n" r="C22">
        <v>53642</v>
      </c>
      <c s="5" t="n" r="D22">
        <v>54690</v>
      </c>
      <c s="5" t="n" r="E22">
        <v>505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t="s" r="A1">
        <v>296</v>
      </c>
      <c s="2" t="s" r="B1">
        <v>1</v>
      </c>
      <c s="2" t="s" r="C1">
        <v>297</v>
      </c>
    </row>
    <row r="2" spans="1:3">
      <c s="2" t="s" r="B2">
        <v>2</v>
      </c>
      <c s="2" t="s" r="C2">
        <v>23</v>
      </c>
    </row>
    <row r="3" spans="1:3">
      <c s="4" t="s" r="A3">
        <v>298</v>
      </c>
    </row>
    <row r="4" spans="1:3">
      <c s="3" t="s" r="A4">
        <v>299</v>
      </c>
    </row>
    <row r="5" spans="1:3">
      <c s="4" t="s" r="A5">
        <v>300</v>
      </c>
      <c s="4" t="s" r="B5">
        <v>301</v>
      </c>
      <c s="4" t="s" r="C5">
        <v>302</v>
      </c>
    </row>
    <row r="6" spans="1:3">
      <c s="4" t="s" r="A6">
        <v>303</v>
      </c>
    </row>
    <row r="7" spans="1:3">
      <c s="3" t="s" r="A7">
        <v>299</v>
      </c>
    </row>
    <row r="8" spans="1:3">
      <c s="4" t="s" r="A8">
        <v>304</v>
      </c>
      <c s="4" t="s" r="B8">
        <v>305</v>
      </c>
    </row>
    <row r="9" spans="1:3">
      <c s="4" t="s" r="A9">
        <v>306</v>
      </c>
      <c s="9" t="n" r="B9">
        <v>0.5</v>
      </c>
    </row>
    <row r="10" spans="1:3">
      <c s="4" t="s" r="A10">
        <v>307</v>
      </c>
    </row>
    <row r="11" spans="1:3">
      <c s="3" t="s" r="A11">
        <v>299</v>
      </c>
    </row>
    <row r="12" spans="1:3">
      <c s="4" t="s" r="A12">
        <v>308</v>
      </c>
      <c s="4" t="s" r="B12">
        <v>309</v>
      </c>
    </row>
    <row r="13" spans="1:3">
      <c s="4" t="s" r="A13">
        <v>310</v>
      </c>
      <c s="4" t="s" r="B13">
        <v>311</v>
      </c>
    </row>
    <row r="14" spans="1:3">
      <c s="4" t="s" r="A14">
        <v>312</v>
      </c>
    </row>
    <row r="15" spans="1:3">
      <c s="3" t="s" r="A15">
        <v>299</v>
      </c>
    </row>
    <row r="16" spans="1:3">
      <c s="4" t="s" r="A16">
        <v>308</v>
      </c>
      <c s="4" t="s" r="B16">
        <v>313</v>
      </c>
    </row>
    <row r="17" spans="1:3">
      <c s="4" t="s" r="A17">
        <v>310</v>
      </c>
      <c s="4" t="s" r="B17">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315</v>
      </c>
      <c s="2" t="s" r="B1">
        <v>2</v>
      </c>
      <c s="2" t="s" r="C1">
        <v>23</v>
      </c>
    </row>
    <row r="2" spans="1:3">
      <c s="3" t="s" r="A2">
        <v>168</v>
      </c>
    </row>
    <row r="3" spans="1:3">
      <c s="4" t="s" r="A3">
        <v>316</v>
      </c>
      <c s="9" t="n" r="B3">
        <v>337.6</v>
      </c>
      <c s="7" t="n" r="C3">
        <v>2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s>
  <sheetData>
    <row r="1" spans="1:13">
      <c s="1" t="s" r="A1">
        <v>317</v>
      </c>
      <c s="2" t="s" r="C1">
        <v>318</v>
      </c>
      <c s="2" t="s" r="D1">
        <v>1</v>
      </c>
      <c t="n" r="F1"/>
      <c t="n" r="I1"/>
      <c t="n" r="K1"/>
    </row>
    <row r="2" spans="1:13">
      <c s="2" t="s" r="C2">
        <v>319</v>
      </c>
      <c s="2" t="s" r="D2">
        <v>319</v>
      </c>
      <c s="2" t="s" r="E2">
        <v>320</v>
      </c>
      <c s="2" t="s" r="F2">
        <v>321</v>
      </c>
      <c s="2" t="s" r="G2">
        <v>319</v>
      </c>
      <c s="2" t="s" r="H2">
        <v>322</v>
      </c>
      <c s="2" t="s" r="I2">
        <v>323</v>
      </c>
      <c s="2" t="s" r="J2">
        <v>324</v>
      </c>
      <c s="2" t="s" r="K2">
        <v>325</v>
      </c>
      <c s="2" t="s" r="M2">
        <v>326</v>
      </c>
    </row>
    <row r="3" spans="1:13">
      <c s="3" t="s" r="A3">
        <v>327</v>
      </c>
    </row>
    <row r="4" spans="1:13">
      <c s="4" t="s" r="A4">
        <v>328</v>
      </c>
      <c s="4" t="s" r="B4">
        <v>329</v>
      </c>
      <c s="7" t="n" r="G4">
        <v>6000</v>
      </c>
      <c s="7" t="n" r="K4">
        <v>5197000</v>
      </c>
    </row>
    <row r="5" spans="1:13">
      <c s="4" t="s" r="A5">
        <v>26</v>
      </c>
      <c s="5" t="n" r="G5">
        <v>0</v>
      </c>
      <c s="5" t="n" r="K5">
        <v>2101000</v>
      </c>
      <c s="4" t="s" r="L5">
        <v>330</v>
      </c>
    </row>
    <row r="6" spans="1:13">
      <c s="4" t="s" r="A6">
        <v>331</v>
      </c>
      <c s="5" t="n" r="G6">
        <v>6000</v>
      </c>
      <c s="5" t="n" r="K6">
        <v>7298000</v>
      </c>
    </row>
    <row r="7" spans="1:13">
      <c s="4" t="s" r="A7">
        <v>331</v>
      </c>
      <c s="5" t="n" r="G7">
        <v>-3842000</v>
      </c>
      <c s="5" t="n" r="K7">
        <v>-2100000</v>
      </c>
    </row>
    <row r="8" spans="1:13">
      <c s="4" t="s" r="A8">
        <v>115</v>
      </c>
      <c s="7" t="n" r="D8">
        <v>300000</v>
      </c>
      <c s="7" t="n" r="E8">
        <v>-250000</v>
      </c>
    </row>
    <row r="9" spans="1:13">
      <c s="4" t="s" r="A9">
        <v>332</v>
      </c>
    </row>
    <row r="10" spans="1:13">
      <c s="3" t="s" r="A10">
        <v>327</v>
      </c>
    </row>
    <row r="11" spans="1:13">
      <c s="4" t="s" r="A11">
        <v>333</v>
      </c>
      <c s="4" t="s" r="B11">
        <v>334</v>
      </c>
      <c s="5" t="n" r="G11">
        <v>-2400000</v>
      </c>
      <c s="5" t="n" r="K11">
        <v>-2100000</v>
      </c>
    </row>
    <row r="12" spans="1:13">
      <c s="4" t="s" r="A12">
        <v>335</v>
      </c>
      <c s="7" t="n" r="M12">
        <v>3000000</v>
      </c>
    </row>
    <row r="13" spans="1:13">
      <c s="4" t="s" r="A13">
        <v>115</v>
      </c>
      <c s="7" t="n" r="D13">
        <v>300000</v>
      </c>
    </row>
    <row r="14" spans="1:13">
      <c s="4" t="s" r="A14">
        <v>336</v>
      </c>
      <c s="5" t="n" r="K14">
        <v>2100000</v>
      </c>
    </row>
    <row r="15" spans="1:13">
      <c s="4" t="s" r="A15">
        <v>259</v>
      </c>
    </row>
    <row r="16" spans="1:13">
      <c s="3" t="s" r="A16">
        <v>327</v>
      </c>
    </row>
    <row r="17" spans="1:13">
      <c s="4" t="s" r="A17">
        <v>333</v>
      </c>
      <c s="4" t="s" r="B17">
        <v>337</v>
      </c>
      <c s="5" t="n" r="G17">
        <v>-1442000</v>
      </c>
    </row>
    <row r="18" spans="1:13">
      <c s="4" t="s" r="A18">
        <v>338</v>
      </c>
      <c s="10" t="n" r="H18">
        <v>4.4</v>
      </c>
    </row>
    <row r="19" spans="1:13">
      <c s="4" t="s" r="A19">
        <v>115</v>
      </c>
      <c s="7" t="n" r="C19">
        <v>0</v>
      </c>
    </row>
    <row r="20" spans="1:13">
      <c s="4" t="s" r="A20">
        <v>336</v>
      </c>
      <c s="10" t="n" r="F20">
        <v>1.3</v>
      </c>
      <c s="5" t="n" r="G20">
        <v>1400000</v>
      </c>
      <c s="10" t="n" r="I20">
        <v>1.3</v>
      </c>
      <c s="7" t="n" r="J20">
        <v>1500000</v>
      </c>
    </row>
    <row r="21" spans="1:13">
      <c s="4" t="s" r="A21">
        <v>339</v>
      </c>
    </row>
    <row r="22" spans="1:13">
      <c s="3" t="s" r="A22">
        <v>327</v>
      </c>
    </row>
    <row r="23" spans="1:13">
      <c s="4" t="s" r="A23">
        <v>328</v>
      </c>
      <c s="4" t="s" r="B23">
        <v>329</v>
      </c>
      <c s="5" t="n" r="G23">
        <v>6000</v>
      </c>
      <c s="5" t="n" r="K23">
        <v>5197000</v>
      </c>
    </row>
    <row r="24" spans="1:13">
      <c s="4" t="s" r="A24">
        <v>331</v>
      </c>
      <c s="5" t="n" r="G24">
        <v>6000</v>
      </c>
      <c s="5" t="n" r="K24">
        <v>5197000</v>
      </c>
    </row>
    <row r="25" spans="1:13">
      <c s="4" t="s" r="A25">
        <v>340</v>
      </c>
    </row>
    <row r="26" spans="1:13">
      <c s="3" t="s" r="A26">
        <v>327</v>
      </c>
    </row>
    <row r="27" spans="1:13">
      <c s="4" t="s" r="A27">
        <v>26</v>
      </c>
      <c s="4" t="s" r="B27">
        <v>330</v>
      </c>
      <c s="5" t="n" r="K27">
        <v>2101000</v>
      </c>
    </row>
    <row r="28" spans="1:13">
      <c s="4" t="s" r="A28">
        <v>331</v>
      </c>
      <c s="5" t="n" r="K28">
        <v>2101000</v>
      </c>
    </row>
    <row r="29" spans="1:13">
      <c s="4" t="s" r="A29">
        <v>341</v>
      </c>
    </row>
    <row r="30" spans="1:13">
      <c s="3" t="s" r="A30">
        <v>327</v>
      </c>
    </row>
    <row r="31" spans="1:13">
      <c s="4" t="s" r="A31">
        <v>331</v>
      </c>
      <c s="5" t="n" r="G31">
        <v>-3842000</v>
      </c>
      <c s="5" t="n" r="K31">
        <v>-2100000</v>
      </c>
    </row>
    <row r="32" spans="1:13">
      <c s="4" t="s" r="A32">
        <v>342</v>
      </c>
    </row>
    <row r="33" spans="1:13">
      <c s="3" t="s" r="A33">
        <v>327</v>
      </c>
    </row>
    <row r="34" spans="1:13">
      <c s="4" t="s" r="A34">
        <v>333</v>
      </c>
      <c s="4" t="s" r="B34">
        <v>334</v>
      </c>
      <c s="5" t="n" r="G34">
        <v>-2400000</v>
      </c>
      <c s="7" t="n" r="K34">
        <v>-2100000</v>
      </c>
    </row>
    <row r="35" spans="1:13">
      <c s="4" t="s" r="A35">
        <v>343</v>
      </c>
    </row>
    <row r="36" spans="1:13">
      <c s="3" t="s" r="A36">
        <v>327</v>
      </c>
    </row>
    <row r="37" spans="1:13">
      <c s="4" t="s" r="A37">
        <v>333</v>
      </c>
      <c s="4" t="s" r="B37">
        <v>337</v>
      </c>
      <c s="7" t="n" r="G37">
        <v>-1442000</v>
      </c>
    </row>
    <row r="38" spans="1:13">
      <c t="n" r="A38"/>
    </row>
    <row r="39" spans="1:13">
      <c s="4" t="s" r="A39">
        <v>329</v>
      </c>
      <c s="4" t="s" r="B39">
        <v>344</v>
      </c>
    </row>
    <row r="40" spans="1:13">
      <c s="4" t="s" r="A40">
        <v>330</v>
      </c>
      <c s="4" t="s" r="B40">
        <v>345</v>
      </c>
    </row>
    <row r="41" spans="1:13">
      <c s="4" t="s" r="A41">
        <v>334</v>
      </c>
      <c s="4" t="s" r="B41">
        <v>346</v>
      </c>
    </row>
    <row r="42" spans="1:13">
      <c s="4" t="s" r="A42">
        <v>337</v>
      </c>
      <c s="4" t="s" r="B42">
        <v>347</v>
      </c>
    </row>
  </sheetData>
  <mergeCells count="11">
    <mergeCell ref="A1:B2"/>
    <mergeCell ref="D1:E1"/>
    <mergeCell ref="F1:G1"/>
    <mergeCell ref="I1:J1"/>
    <mergeCell ref="K1:L1"/>
    <mergeCell ref="K2:L2"/>
    <mergeCell ref="A38:L38"/>
    <mergeCell ref="B39:L39"/>
    <mergeCell ref="B40:L40"/>
    <mergeCell ref="B41:L41"/>
    <mergeCell ref="B42:L4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t="s" r="A1">
        <v>348</v>
      </c>
      <c s="2" t="s" r="C1">
        <v>1</v>
      </c>
    </row>
    <row r="2" spans="1:3">
      <c s="2" t="s" r="C2">
        <v>319</v>
      </c>
    </row>
    <row r="3" spans="1:3">
      <c s="3" t="s" r="A3">
        <v>349</v>
      </c>
    </row>
    <row r="4" spans="1:3">
      <c s="4" t="s" r="A4">
        <v>350</v>
      </c>
      <c s="7" t="n" r="C4">
        <v>-2100</v>
      </c>
    </row>
    <row r="5" spans="1:3">
      <c s="4" t="s" r="A5">
        <v>350</v>
      </c>
      <c s="5" t="n" r="C5">
        <v>-3842</v>
      </c>
    </row>
    <row r="6" spans="1:3">
      <c s="4" t="s" r="A6">
        <v>332</v>
      </c>
    </row>
    <row r="7" spans="1:3">
      <c s="3" t="s" r="A7">
        <v>349</v>
      </c>
    </row>
    <row r="8" spans="1:3">
      <c s="4" t="s" r="A8">
        <v>351</v>
      </c>
      <c s="4" t="s" r="B8">
        <v>329</v>
      </c>
      <c s="5" t="n" r="C8">
        <v>-300</v>
      </c>
    </row>
    <row r="9" spans="1:3">
      <c s="4" t="s" r="A9">
        <v>259</v>
      </c>
    </row>
    <row r="10" spans="1:3">
      <c s="3" t="s" r="A10">
        <v>349</v>
      </c>
    </row>
    <row r="11" spans="1:3">
      <c s="4" t="s" r="A11">
        <v>352</v>
      </c>
      <c s="4" t="s" r="B11">
        <v>330</v>
      </c>
      <c s="5" t="n" r="C11">
        <v>-1535</v>
      </c>
    </row>
    <row r="12" spans="1:3">
      <c s="4" t="s" r="A12">
        <v>353</v>
      </c>
      <c s="4" t="s" r="B12">
        <v>330</v>
      </c>
      <c s="7" t="n" r="C12">
        <v>93</v>
      </c>
    </row>
    <row r="13" spans="1:3">
      <c t="n" r="A13"/>
    </row>
    <row r="14" spans="1:3">
      <c s="4" t="s" r="A14">
        <v>329</v>
      </c>
      <c s="4" t="s" r="B14">
        <v>346</v>
      </c>
    </row>
    <row r="15" spans="1:3">
      <c s="4" t="s" r="A15">
        <v>330</v>
      </c>
      <c s="4" t="s" r="B15">
        <v>347</v>
      </c>
    </row>
  </sheetData>
  <mergeCells count="2">
    <mergeCell ref="A1:B2"/>
    <mergeCell ref="A13:B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4"/>
  </cols>
  <sheetData>
    <row r="1" spans="1:4">
      <c s="1" t="s" r="A1">
        <v>354</v>
      </c>
      <c s="2" t="s" r="B1">
        <v>2</v>
      </c>
      <c s="2" t="s" r="C1">
        <v>23</v>
      </c>
    </row>
    <row r="2" spans="1:4">
      <c s="3" t="s" r="A2">
        <v>171</v>
      </c>
    </row>
    <row r="3" spans="1:4">
      <c s="4" t="s" r="A3">
        <v>355</v>
      </c>
      <c s="7" t="n" r="C3">
        <v>2100000</v>
      </c>
    </row>
    <row r="4" spans="1:4">
      <c s="4" t="s" r="A4">
        <v>356</v>
      </c>
      <c s="7" t="n" r="B4">
        <v>0</v>
      </c>
      <c s="7" t="n" r="C4">
        <v>2101000</v>
      </c>
      <c s="4" t="s" r="D4">
        <v>329</v>
      </c>
    </row>
    <row r="5" spans="1:4">
      <c t="n" r="A5"/>
    </row>
    <row r="6" spans="1:4">
      <c s="4" t="s" r="A6">
        <v>329</v>
      </c>
      <c s="4" t="s" r="B6">
        <v>345</v>
      </c>
    </row>
  </sheetData>
  <mergeCells count="3">
    <mergeCell ref="C1:D1"/>
    <mergeCell ref="A5:D5"/>
    <mergeCell ref="B6:D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t="s" r="A1">
        <v>357</v>
      </c>
      <c s="2" t="s" r="B1">
        <v>77</v>
      </c>
      <c s="2" t="s" r="D1">
        <v>1</v>
      </c>
    </row>
    <row r="2" spans="1:5">
      <c s="2" t="s" r="B2">
        <v>2</v>
      </c>
      <c s="2" t="s" r="C2">
        <v>78</v>
      </c>
      <c s="2" t="s" r="D2">
        <v>2</v>
      </c>
      <c s="2" t="s" r="E2">
        <v>78</v>
      </c>
    </row>
    <row r="3" spans="1:5">
      <c s="3" t="s" r="A3">
        <v>358</v>
      </c>
    </row>
    <row r="4" spans="1:5">
      <c s="4" t="s" r="A4">
        <v>359</v>
      </c>
      <c s="9" t="n" r="B4">
        <v>7.5</v>
      </c>
      <c s="9" t="n" r="C4">
        <v>4.7</v>
      </c>
      <c s="9" t="n" r="D4">
        <v>14.5</v>
      </c>
      <c s="9" t="n" r="E4">
        <v>8.4</v>
      </c>
    </row>
    <row r="5" spans="1:5">
      <c s="4" t="s" r="A5">
        <v>259</v>
      </c>
    </row>
    <row r="6" spans="1:5">
      <c s="3" t="s" r="A6">
        <v>358</v>
      </c>
    </row>
    <row r="7" spans="1:5">
      <c s="4" t="s" r="A7">
        <v>360</v>
      </c>
      <c s="9" t="n" r="D7">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61</v>
      </c>
      <c s="2" t="s" r="B1">
        <v>1</v>
      </c>
    </row>
    <row r="2" spans="1:3">
      <c s="2" t="s" r="B2">
        <v>2</v>
      </c>
      <c s="2" t="s" r="C2">
        <v>23</v>
      </c>
    </row>
    <row r="3" spans="1:3">
      <c s="3" t="s" r="A3">
        <v>358</v>
      </c>
    </row>
    <row r="4" spans="1:3">
      <c s="4" t="s" r="A4">
        <v>362</v>
      </c>
      <c s="7" t="n" r="B4">
        <v>167667</v>
      </c>
      <c s="7" t="n" r="C4">
        <v>143357</v>
      </c>
    </row>
    <row r="5" spans="1:3">
      <c s="4" t="s" r="A5">
        <v>363</v>
      </c>
      <c s="5" t="n" r="B5">
        <v>-71009</v>
      </c>
      <c s="5" t="n" r="C5">
        <v>-56448</v>
      </c>
    </row>
    <row r="6" spans="1:3">
      <c s="4" t="s" r="A6">
        <v>364</v>
      </c>
      <c s="5" t="n" r="B6">
        <v>96658</v>
      </c>
      <c s="5" t="n" r="C6">
        <v>86909</v>
      </c>
    </row>
    <row r="7" spans="1:3">
      <c s="4" t="s" r="A7">
        <v>365</v>
      </c>
    </row>
    <row r="8" spans="1:3">
      <c s="3" t="s" r="A8">
        <v>358</v>
      </c>
    </row>
    <row r="9" spans="1:3">
      <c s="4" t="s" r="A9">
        <v>362</v>
      </c>
      <c s="7" t="n" r="B9">
        <v>21913</v>
      </c>
      <c s="5" t="n" r="C9">
        <v>21879</v>
      </c>
    </row>
    <row r="10" spans="1:3">
      <c s="4" t="s" r="A10">
        <v>366</v>
      </c>
      <c s="4" t="s" r="B10">
        <v>367</v>
      </c>
    </row>
    <row r="11" spans="1:3">
      <c s="4" t="s" r="A11">
        <v>368</v>
      </c>
    </row>
    <row r="12" spans="1:3">
      <c s="3" t="s" r="A12">
        <v>358</v>
      </c>
    </row>
    <row r="13" spans="1:3">
      <c s="4" t="s" r="A13">
        <v>362</v>
      </c>
      <c s="7" t="n" r="B13">
        <v>1100</v>
      </c>
      <c s="5" t="n" r="C13">
        <v>1100</v>
      </c>
    </row>
    <row r="14" spans="1:3">
      <c s="4" t="s" r="A14">
        <v>369</v>
      </c>
    </row>
    <row r="15" spans="1:3">
      <c s="3" t="s" r="A15">
        <v>358</v>
      </c>
    </row>
    <row r="16" spans="1:3">
      <c s="4" t="s" r="A16">
        <v>362</v>
      </c>
      <c s="5" t="n" r="B16">
        <v>109133</v>
      </c>
      <c s="5" t="n" r="C16">
        <v>88578</v>
      </c>
    </row>
    <row r="17" spans="1:3">
      <c s="4" t="s" r="A17">
        <v>370</v>
      </c>
    </row>
    <row r="18" spans="1:3">
      <c s="3" t="s" r="A18">
        <v>358</v>
      </c>
    </row>
    <row r="19" spans="1:3">
      <c s="4" t="s" r="A19">
        <v>362</v>
      </c>
      <c s="5" t="n" r="B19">
        <v>6329</v>
      </c>
      <c s="5" t="n" r="C19">
        <v>5651</v>
      </c>
    </row>
    <row r="20" spans="1:3">
      <c s="4" t="s" r="A20">
        <v>371</v>
      </c>
    </row>
    <row r="21" spans="1:3">
      <c s="3" t="s" r="A21">
        <v>358</v>
      </c>
    </row>
    <row r="22" spans="1:3">
      <c s="4" t="s" r="A22">
        <v>362</v>
      </c>
      <c s="5" t="n" r="B22">
        <v>9884</v>
      </c>
      <c s="5" t="n" r="C22">
        <v>8391</v>
      </c>
    </row>
    <row r="23" spans="1:3">
      <c s="4" t="s" r="A23">
        <v>372</v>
      </c>
    </row>
    <row r="24" spans="1:3">
      <c s="3" t="s" r="A24">
        <v>358</v>
      </c>
    </row>
    <row r="25" spans="1:3">
      <c s="4" t="s" r="A25">
        <v>362</v>
      </c>
      <c s="7" t="n" r="B25">
        <v>19308</v>
      </c>
      <c s="7" t="n" r="C25">
        <v>17758</v>
      </c>
    </row>
    <row r="26" spans="1:3">
      <c s="4" t="s" r="A26">
        <v>373</v>
      </c>
    </row>
    <row r="27" spans="1:3">
      <c s="3" t="s" r="A27">
        <v>358</v>
      </c>
    </row>
    <row r="28" spans="1:3">
      <c s="4" t="s" r="A28">
        <v>366</v>
      </c>
      <c s="4" t="s" r="B28">
        <v>374</v>
      </c>
    </row>
    <row r="29" spans="1:3">
      <c s="4" t="s" r="A29">
        <v>375</v>
      </c>
    </row>
    <row r="30" spans="1:3">
      <c s="3" t="s" r="A30">
        <v>358</v>
      </c>
    </row>
    <row r="31" spans="1:3">
      <c s="4" t="s" r="A31">
        <v>366</v>
      </c>
      <c s="4" t="s" r="B31">
        <v>376</v>
      </c>
    </row>
    <row r="32" spans="1:3">
      <c s="4" t="s" r="A32">
        <v>377</v>
      </c>
    </row>
    <row r="33" spans="1:3">
      <c s="3" t="s" r="A33">
        <v>358</v>
      </c>
    </row>
    <row r="34" spans="1:3">
      <c s="4" t="s" r="A34">
        <v>366</v>
      </c>
      <c s="4" t="s" r="B34">
        <v>378</v>
      </c>
    </row>
    <row r="35" spans="1:3">
      <c s="4" t="s" r="A35">
        <v>379</v>
      </c>
    </row>
    <row r="36" spans="1:3">
      <c s="3" t="s" r="A36">
        <v>358</v>
      </c>
    </row>
    <row r="37" spans="1:3">
      <c s="4" t="s" r="A37">
        <v>366</v>
      </c>
      <c s="4" t="s" r="B37">
        <v>380</v>
      </c>
    </row>
    <row r="38" spans="1:3">
      <c s="4" t="s" r="A38">
        <v>381</v>
      </c>
    </row>
    <row r="39" spans="1:3">
      <c s="3" t="s" r="A39">
        <v>358</v>
      </c>
    </row>
    <row r="40" spans="1:3">
      <c s="4" t="s" r="A40">
        <v>366</v>
      </c>
      <c s="4" t="s" r="B40">
        <v>382</v>
      </c>
    </row>
    <row r="41" spans="1:3">
      <c s="4" t="s" r="A41">
        <v>383</v>
      </c>
    </row>
    <row r="42" spans="1:3">
      <c s="3" t="s" r="A42">
        <v>358</v>
      </c>
    </row>
    <row r="43" spans="1:3">
      <c s="4" t="s" r="A43">
        <v>366</v>
      </c>
      <c s="4" t="s" r="B43">
        <v>374</v>
      </c>
    </row>
    <row r="44" spans="1:3">
      <c s="4" t="s" r="A44">
        <v>384</v>
      </c>
    </row>
    <row r="45" spans="1:3">
      <c s="3" t="s" r="A45">
        <v>358</v>
      </c>
    </row>
    <row r="46" spans="1:3">
      <c s="4" t="s" r="A46">
        <v>366</v>
      </c>
      <c s="4" t="s" r="B46">
        <v>374</v>
      </c>
    </row>
    <row r="47" spans="1:3">
      <c s="4" t="s" r="A47">
        <v>385</v>
      </c>
    </row>
    <row r="48" spans="1:3">
      <c s="3" t="s" r="A48">
        <v>358</v>
      </c>
    </row>
    <row r="49" spans="1:3">
      <c s="4" t="s" r="A49">
        <v>366</v>
      </c>
      <c s="4" t="s" r="B49">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6</v>
      </c>
      <c s="2" t="s" r="B1">
        <v>77</v>
      </c>
      <c s="2" t="s" r="D1">
        <v>1</v>
      </c>
    </row>
    <row r="2" spans="1:5">
      <c s="2" t="s" r="B2">
        <v>2</v>
      </c>
      <c s="2" t="s" r="C2">
        <v>78</v>
      </c>
      <c s="2" t="s" r="D2">
        <v>2</v>
      </c>
      <c s="2" t="s" r="E2">
        <v>78</v>
      </c>
    </row>
    <row r="3" spans="1:5">
      <c s="3" t="s" r="A3">
        <v>358</v>
      </c>
    </row>
    <row r="4" spans="1:5">
      <c s="4" t="s" r="A4">
        <v>387</v>
      </c>
      <c s="9" t="n" r="B4">
        <v>23.1</v>
      </c>
      <c s="9" t="n" r="C4">
        <v>20.9</v>
      </c>
      <c s="9" t="n" r="D4">
        <v>46.3</v>
      </c>
      <c s="9" t="n" r="E4">
        <v>41.6</v>
      </c>
    </row>
    <row r="5" spans="1:5">
      <c s="4" t="s" r="A5">
        <v>388</v>
      </c>
    </row>
    <row r="6" spans="1:5">
      <c s="3" t="s" r="A6">
        <v>358</v>
      </c>
    </row>
    <row r="7" spans="1:5">
      <c s="4" t="s" r="A7">
        <v>387</v>
      </c>
      <c s="9" t="n" r="B7">
        <v>8.9</v>
      </c>
      <c s="9" t="n" r="C7">
        <v>7.3</v>
      </c>
      <c s="9" t="n" r="D7">
        <v>17.8</v>
      </c>
      <c s="9" t="n" r="E7">
        <v>1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89</v>
      </c>
      <c s="2" t="s" r="B1">
        <v>1</v>
      </c>
    </row>
    <row r="2" spans="1:3">
      <c s="2" t="s" r="B2">
        <v>2</v>
      </c>
      <c s="2" t="s" r="C2">
        <v>23</v>
      </c>
    </row>
    <row r="3" spans="1:3">
      <c s="3" t="s" r="A3">
        <v>358</v>
      </c>
    </row>
    <row r="4" spans="1:3">
      <c s="4" t="s" r="A4">
        <v>390</v>
      </c>
      <c s="7" t="n" r="B4">
        <v>197389</v>
      </c>
      <c s="7" t="n" r="C4">
        <v>169813</v>
      </c>
    </row>
    <row r="5" spans="1:3">
      <c s="4" t="s" r="A5">
        <v>363</v>
      </c>
      <c s="5" t="n" r="B5">
        <v>-94913</v>
      </c>
      <c s="5" t="n" r="C5">
        <v>-78667</v>
      </c>
    </row>
    <row r="6" spans="1:3">
      <c s="4" t="s" r="A6">
        <v>33</v>
      </c>
      <c s="7" t="n" r="B6">
        <v>102476</v>
      </c>
      <c s="7" t="n" r="C6">
        <v>91146</v>
      </c>
    </row>
    <row r="7" spans="1:3">
      <c s="4" t="s" r="A7">
        <v>391</v>
      </c>
    </row>
    <row r="8" spans="1:3">
      <c s="3" t="s" r="A8">
        <v>358</v>
      </c>
    </row>
    <row r="9" spans="1:3">
      <c s="4" t="s" r="A9">
        <v>366</v>
      </c>
      <c s="4" t="s" r="B9">
        <v>392</v>
      </c>
    </row>
    <row r="10" spans="1:3">
      <c s="4" t="s" r="A10">
        <v>393</v>
      </c>
    </row>
    <row r="11" spans="1:3">
      <c s="3" t="s" r="A11">
        <v>358</v>
      </c>
    </row>
    <row r="12" spans="1:3">
      <c s="4" t="s" r="A12">
        <v>366</v>
      </c>
      <c s="4" t="s" r="B12">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s="1" t="s" r="A1">
        <v>394</v>
      </c>
      <c s="2" t="s" r="B1">
        <v>77</v>
      </c>
      <c s="2" t="s" r="D1">
        <v>1</v>
      </c>
    </row>
    <row r="2" spans="1:7">
      <c s="2" t="s" r="B2">
        <v>2</v>
      </c>
      <c s="2" t="s" r="C2">
        <v>78</v>
      </c>
      <c s="2" t="s" r="D2">
        <v>2</v>
      </c>
      <c s="2" t="s" r="E2">
        <v>78</v>
      </c>
      <c s="2" t="s" r="F2">
        <v>287</v>
      </c>
      <c s="2" t="s" r="G2">
        <v>23</v>
      </c>
    </row>
    <row r="3" spans="1:7">
      <c s="3" t="s" r="A3">
        <v>231</v>
      </c>
    </row>
    <row r="4" spans="1:7">
      <c s="4" t="s" r="A4">
        <v>34</v>
      </c>
      <c s="7" t="n" r="B4">
        <v>34158000</v>
      </c>
      <c s="7" t="n" r="D4">
        <v>34158000</v>
      </c>
      <c s="7" t="n" r="G4">
        <v>34662000</v>
      </c>
    </row>
    <row r="5" spans="1:7">
      <c s="4" t="s" r="A5">
        <v>303</v>
      </c>
    </row>
    <row r="6" spans="1:7">
      <c s="3" t="s" r="A6">
        <v>231</v>
      </c>
    </row>
    <row r="7" spans="1:7">
      <c s="4" t="s" r="A7">
        <v>34</v>
      </c>
      <c s="7" t="n" r="B7">
        <v>34158000</v>
      </c>
      <c s="7" t="n" r="C7">
        <v>34158000</v>
      </c>
      <c s="7" t="n" r="D7">
        <v>34158000</v>
      </c>
      <c s="7" t="n" r="E7">
        <v>34158000</v>
      </c>
      <c s="7" t="n" r="F7">
        <v>34487000</v>
      </c>
      <c s="7" t="n" r="G7">
        <v>34662000</v>
      </c>
    </row>
    <row r="8" spans="1:7">
      <c s="4" t="s" r="A8">
        <v>304</v>
      </c>
      <c s="4" t="s" r="B8">
        <v>305</v>
      </c>
      <c s="4" t="s" r="D8">
        <v>305</v>
      </c>
    </row>
    <row r="9" spans="1:7">
      <c s="4" t="s" r="A9">
        <v>395</v>
      </c>
      <c s="7" t="n" r="B9">
        <v>5700000</v>
      </c>
      <c s="7" t="n" r="D9">
        <v>5700000</v>
      </c>
    </row>
    <row r="10" spans="1:7">
      <c s="4" t="s" r="A10">
        <v>396</v>
      </c>
      <c s="5" t="n" r="D10">
        <v>900000</v>
      </c>
    </row>
    <row r="11" spans="1:7">
      <c s="4" t="s" r="A11">
        <v>397</v>
      </c>
      <c s="7" t="n" r="B11">
        <v>0</v>
      </c>
      <c s="7" t="n" r="C11">
        <v>0</v>
      </c>
      <c s="5" t="n" r="D11">
        <v>0</v>
      </c>
      <c s="7" t="n" r="E11">
        <v>0</v>
      </c>
    </row>
    <row r="12" spans="1:7">
      <c s="4" t="s" r="A12">
        <v>306</v>
      </c>
      <c s="7" t="n" r="D12">
        <v>500000</v>
      </c>
    </row>
    <row r="13" spans="1:7">
      <c s="4" t="s" r="A13">
        <v>398</v>
      </c>
    </row>
    <row r="14" spans="1:7">
      <c s="3" t="s" r="A14">
        <v>231</v>
      </c>
    </row>
    <row r="15" spans="1:7">
      <c s="4" t="s" r="A15">
        <v>399</v>
      </c>
      <c s="4" t="s" r="D15">
        <v>400</v>
      </c>
    </row>
    <row r="16" spans="1:7">
      <c s="4" t="s" r="A16">
        <v>401</v>
      </c>
    </row>
    <row r="17" spans="1:7">
      <c s="3" t="s" r="A17">
        <v>231</v>
      </c>
    </row>
    <row r="18" spans="1:7">
      <c s="4" t="s" r="A18">
        <v>399</v>
      </c>
      <c s="4" t="s" r="D18">
        <v>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99</v>
      </c>
      <c s="2" t="s" r="B1">
        <v>77</v>
      </c>
      <c s="2" t="s" r="D1">
        <v>1</v>
      </c>
    </row>
    <row r="2" spans="1:5">
      <c s="2" t="s" r="B2">
        <v>2</v>
      </c>
      <c s="2" t="s" r="C2">
        <v>78</v>
      </c>
      <c s="2" t="s" r="D2">
        <v>2</v>
      </c>
      <c s="2" t="s" r="E2">
        <v>78</v>
      </c>
    </row>
    <row r="3" spans="1:5">
      <c s="3" t="s" r="A3">
        <v>100</v>
      </c>
    </row>
    <row r="4" spans="1:5">
      <c s="4" t="s" r="A4">
        <v>94</v>
      </c>
      <c s="7" t="n" r="B4">
        <v>-9296</v>
      </c>
      <c s="7" t="n" r="C4">
        <v>-1375</v>
      </c>
      <c s="7" t="n" r="D4">
        <v>-32024</v>
      </c>
      <c s="7" t="n" r="E4">
        <v>-13017</v>
      </c>
    </row>
    <row r="5" spans="1:5">
      <c s="3" t="s" r="A5">
        <v>101</v>
      </c>
    </row>
    <row r="6" spans="1:5">
      <c s="4" t="s" r="A6">
        <v>102</v>
      </c>
      <c s="5" t="n" r="B6">
        <v>6368</v>
      </c>
      <c s="5" t="n" r="C6">
        <v>2517</v>
      </c>
      <c s="5" t="n" r="D6">
        <v>-15673</v>
      </c>
      <c s="5" t="n" r="E6">
        <v>-123</v>
      </c>
    </row>
    <row r="7" spans="1:5">
      <c s="4" t="s" r="A7">
        <v>103</v>
      </c>
      <c s="5" t="n" r="D7">
        <v>215</v>
      </c>
      <c s="5" t="n" r="E7">
        <v>-2</v>
      </c>
    </row>
    <row r="8" spans="1:5">
      <c s="4" t="s" r="A8">
        <v>101</v>
      </c>
      <c s="5" t="n" r="B8">
        <v>6368</v>
      </c>
      <c s="5" t="n" r="C8">
        <v>2517</v>
      </c>
      <c s="5" t="n" r="D8">
        <v>-15458</v>
      </c>
      <c s="5" t="n" r="E8">
        <v>-125</v>
      </c>
    </row>
    <row r="9" spans="1:5">
      <c s="4" t="s" r="A9">
        <v>104</v>
      </c>
      <c s="7" t="n" r="B9">
        <v>-2928</v>
      </c>
      <c s="7" t="n" r="C9">
        <v>1142</v>
      </c>
      <c s="7" t="n" r="D9">
        <v>-47482</v>
      </c>
      <c s="7" t="n" r="E9">
        <v>-131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02</v>
      </c>
      <c s="2" t="s" r="B1">
        <v>77</v>
      </c>
    </row>
    <row r="2" spans="1:3">
      <c s="2" t="s" r="B2">
        <v>2</v>
      </c>
      <c s="2" t="s" r="C2">
        <v>78</v>
      </c>
    </row>
    <row r="3" spans="1:3">
      <c s="3" t="s" r="A3">
        <v>231</v>
      </c>
    </row>
    <row r="4" spans="1:3">
      <c s="4" t="s" r="A4">
        <v>403</v>
      </c>
      <c s="7" t="n" r="B4">
        <v>34158</v>
      </c>
    </row>
    <row r="5" spans="1:3">
      <c s="4" t="s" r="A5">
        <v>303</v>
      </c>
    </row>
    <row r="6" spans="1:3">
      <c s="3" t="s" r="A6">
        <v>231</v>
      </c>
    </row>
    <row r="7" spans="1:3">
      <c s="4" t="s" r="A7">
        <v>404</v>
      </c>
      <c s="5" t="n" r="B7">
        <v>34487</v>
      </c>
    </row>
    <row r="8" spans="1:3">
      <c s="4" t="s" r="A8">
        <v>405</v>
      </c>
      <c s="5" t="n" r="B8">
        <v>2883</v>
      </c>
      <c s="7" t="n" r="C8">
        <v>5520</v>
      </c>
    </row>
    <row r="9" spans="1:3">
      <c s="4" t="s" r="A9">
        <v>406</v>
      </c>
      <c s="5" t="n" r="B9">
        <v>-437</v>
      </c>
      <c s="5" t="n" r="C9">
        <v>-874</v>
      </c>
    </row>
    <row r="10" spans="1:3">
      <c s="4" t="s" r="A10">
        <v>407</v>
      </c>
      <c s="5" t="n" r="B10">
        <v>-2800</v>
      </c>
      <c s="5" t="n" r="C10">
        <v>-5300</v>
      </c>
    </row>
    <row r="11" spans="1:3">
      <c s="4" t="s" r="A11">
        <v>408</v>
      </c>
      <c s="5" t="n" r="B11">
        <v>25</v>
      </c>
      <c s="5" t="n" r="C11">
        <v>150</v>
      </c>
    </row>
    <row r="12" spans="1:3">
      <c s="4" t="s" r="A12">
        <v>403</v>
      </c>
      <c s="7" t="n" r="B12">
        <v>34158</v>
      </c>
      <c s="7" t="n" r="C12">
        <v>341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09</v>
      </c>
      <c s="2" t="s" r="B1">
        <v>2</v>
      </c>
      <c s="2" t="s" r="C1">
        <v>23</v>
      </c>
    </row>
    <row r="2" spans="1:3">
      <c s="3" t="s" r="A2">
        <v>180</v>
      </c>
    </row>
    <row r="3" spans="1:3">
      <c s="4" t="s" r="A3">
        <v>24</v>
      </c>
      <c s="7" t="n" r="B3">
        <v>14991</v>
      </c>
      <c s="7" t="n" r="C3">
        <v>13992</v>
      </c>
    </row>
    <row r="4" spans="1:3">
      <c s="4" t="s" r="A4">
        <v>410</v>
      </c>
      <c s="5" t="n" r="B4">
        <v>31172</v>
      </c>
      <c s="5" t="n" r="C4">
        <v>31021</v>
      </c>
    </row>
    <row r="5" spans="1:3">
      <c s="4" t="s" r="A5">
        <v>38</v>
      </c>
      <c s="5" t="n" r="B5">
        <v>46163</v>
      </c>
      <c s="5" t="n" r="C5">
        <v>45013</v>
      </c>
    </row>
    <row r="6" spans="1:3">
      <c s="4" t="s" r="A6">
        <v>39</v>
      </c>
      <c s="5" t="n" r="B6">
        <v>9186</v>
      </c>
      <c s="5" t="n" r="C6">
        <v>6970</v>
      </c>
    </row>
    <row r="7" spans="1:3">
      <c s="4" t="s" r="A7">
        <v>411</v>
      </c>
      <c s="5" t="n" r="C7">
        <v>1450</v>
      </c>
    </row>
    <row r="8" spans="1:3">
      <c s="4" t="s" r="A8">
        <v>53</v>
      </c>
      <c s="7" t="n" r="B8">
        <v>9186</v>
      </c>
      <c s="7" t="n" r="C8">
        <v>84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12</v>
      </c>
      <c s="2" t="s" r="B1">
        <v>77</v>
      </c>
      <c s="2" t="s" r="D1">
        <v>1</v>
      </c>
    </row>
    <row r="2" spans="1:5">
      <c s="2" t="s" r="B2">
        <v>2</v>
      </c>
      <c s="2" t="s" r="C2">
        <v>78</v>
      </c>
      <c s="2" t="s" r="D2">
        <v>2</v>
      </c>
      <c s="2" t="s" r="E2">
        <v>78</v>
      </c>
    </row>
    <row r="3" spans="1:5">
      <c s="3" t="s" r="A3">
        <v>180</v>
      </c>
    </row>
    <row r="4" spans="1:5">
      <c s="4" t="s" r="A4">
        <v>413</v>
      </c>
      <c s="7" t="n" r="B4">
        <v>13104</v>
      </c>
      <c s="7" t="n" r="C4">
        <v>12165</v>
      </c>
      <c s="7" t="n" r="D4">
        <v>25813</v>
      </c>
      <c s="7" t="n" r="E4">
        <v>23742</v>
      </c>
    </row>
    <row r="5" spans="1:5">
      <c s="4" t="s" r="A5">
        <v>414</v>
      </c>
      <c s="5" t="n" r="B5">
        <v>9838</v>
      </c>
      <c s="5" t="n" r="C5">
        <v>8072</v>
      </c>
      <c s="5" t="n" r="D5">
        <v>19400</v>
      </c>
      <c s="5" t="n" r="E5">
        <v>15908</v>
      </c>
    </row>
    <row r="6" spans="1:5">
      <c s="4" t="s" r="A6">
        <v>415</v>
      </c>
      <c s="7" t="n" r="B6">
        <v>5765</v>
      </c>
      <c s="7" t="n" r="C6">
        <v>4911</v>
      </c>
      <c s="7" t="n" r="D6">
        <v>11040</v>
      </c>
      <c s="7" t="n" r="E6">
        <v>92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r="1" spans="1:6">
      <c s="1" t="s" r="A1">
        <v>416</v>
      </c>
      <c s="2" t="s" r="B1">
        <v>77</v>
      </c>
      <c s="2" t="s" r="E1">
        <v>1</v>
      </c>
    </row>
    <row r="2" spans="1:6">
      <c s="2" t="s" r="B2">
        <v>2</v>
      </c>
      <c s="2" t="s" r="C2">
        <v>78</v>
      </c>
      <c s="2" t="s" r="D2">
        <v>417</v>
      </c>
      <c s="2" t="s" r="E2">
        <v>2</v>
      </c>
      <c s="2" t="s" r="F2">
        <v>78</v>
      </c>
    </row>
    <row r="3" spans="1:6">
      <c s="3" t="s" r="A3">
        <v>418</v>
      </c>
    </row>
    <row r="4" spans="1:6">
      <c s="4" t="s" r="A4">
        <v>387</v>
      </c>
      <c s="9" t="n" r="B4">
        <v>23.1</v>
      </c>
      <c s="9" t="n" r="C4">
        <v>20.9</v>
      </c>
      <c s="9" t="n" r="E4">
        <v>46.3</v>
      </c>
      <c s="9" t="n" r="F4">
        <v>41.6</v>
      </c>
    </row>
    <row r="5" spans="1:6">
      <c s="4" t="s" r="A5">
        <v>419</v>
      </c>
      <c s="9" t="n" r="D5">
        <v>8.199999999999999</v>
      </c>
    </row>
    <row r="6" spans="1:6">
      <c s="4" t="s" r="A6">
        <v>259</v>
      </c>
    </row>
    <row r="7" spans="1:6">
      <c s="3" t="s" r="A7">
        <v>418</v>
      </c>
    </row>
    <row r="8" spans="1:6">
      <c s="4" t="s" r="A8">
        <v>420</v>
      </c>
      <c s="9" t="n" r="E8">
        <v>76.5999999999999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21</v>
      </c>
      <c s="2" t="s" r="B1">
        <v>1</v>
      </c>
    </row>
    <row r="2" spans="1:3">
      <c s="2" t="s" r="B2">
        <v>2</v>
      </c>
      <c s="2" t="s" r="C2">
        <v>23</v>
      </c>
    </row>
    <row r="3" spans="1:3">
      <c s="3" t="s" r="A3">
        <v>418</v>
      </c>
    </row>
    <row r="4" spans="1:3">
      <c s="4" t="s" r="A4">
        <v>422</v>
      </c>
      <c s="7" t="n" r="B4">
        <v>754426</v>
      </c>
      <c s="7" t="n" r="C4">
        <v>682760</v>
      </c>
    </row>
    <row r="5" spans="1:3">
      <c s="4" t="s" r="A5">
        <v>423</v>
      </c>
      <c s="5" t="n" r="B5">
        <v>-202728</v>
      </c>
      <c s="5" t="n" r="C5">
        <v>-156558</v>
      </c>
    </row>
    <row r="6" spans="1:3">
      <c s="4" t="s" r="A6">
        <v>331</v>
      </c>
      <c s="5" t="n" r="B6">
        <v>551698</v>
      </c>
      <c s="5" t="n" r="C6">
        <v>526202</v>
      </c>
    </row>
    <row r="7" spans="1:3">
      <c s="4" t="s" r="A7">
        <v>424</v>
      </c>
    </row>
    <row r="8" spans="1:3">
      <c s="3" t="s" r="A8">
        <v>418</v>
      </c>
    </row>
    <row r="9" spans="1:3">
      <c s="4" t="s" r="A9">
        <v>422</v>
      </c>
      <c s="5" t="n" r="B9">
        <v>341721</v>
      </c>
      <c s="5" t="n" r="C9">
        <v>324860</v>
      </c>
    </row>
    <row r="10" spans="1:3">
      <c s="4" t="s" r="A10">
        <v>423</v>
      </c>
      <c s="5" t="n" r="B10">
        <v>-83291</v>
      </c>
      <c s="5" t="n" r="C10">
        <v>-66681</v>
      </c>
    </row>
    <row r="11" spans="1:3">
      <c s="4" t="s" r="A11">
        <v>331</v>
      </c>
      <c s="5" t="n" r="B11">
        <v>258430</v>
      </c>
      <c s="5" t="n" r="C11">
        <v>258179</v>
      </c>
    </row>
    <row r="12" spans="1:3">
      <c s="4" t="s" r="A12">
        <v>425</v>
      </c>
    </row>
    <row r="13" spans="1:3">
      <c s="3" t="s" r="A13">
        <v>418</v>
      </c>
    </row>
    <row r="14" spans="1:3">
      <c s="4" t="s" r="A14">
        <v>422</v>
      </c>
      <c s="5" t="n" r="B14">
        <v>307117</v>
      </c>
      <c s="5" t="n" r="C14">
        <v>267400</v>
      </c>
    </row>
    <row r="15" spans="1:3">
      <c s="4" t="s" r="A15">
        <v>423</v>
      </c>
      <c s="5" t="n" r="B15">
        <v>-94176</v>
      </c>
      <c s="5" t="n" r="C15">
        <v>-71419</v>
      </c>
    </row>
    <row r="16" spans="1:3">
      <c s="4" t="s" r="A16">
        <v>331</v>
      </c>
      <c s="5" t="n" r="B16">
        <v>212941</v>
      </c>
      <c s="5" t="n" r="C16">
        <v>195981</v>
      </c>
    </row>
    <row r="17" spans="1:3">
      <c s="4" t="s" r="A17">
        <v>426</v>
      </c>
    </row>
    <row r="18" spans="1:3">
      <c s="3" t="s" r="A18">
        <v>418</v>
      </c>
    </row>
    <row r="19" spans="1:3">
      <c s="4" t="s" r="A19">
        <v>422</v>
      </c>
      <c s="5" t="n" r="B19">
        <v>92058</v>
      </c>
      <c s="5" t="n" r="C19">
        <v>76970</v>
      </c>
    </row>
    <row r="20" spans="1:3">
      <c s="4" t="s" r="A20">
        <v>423</v>
      </c>
      <c s="5" t="n" r="B20">
        <v>-17409</v>
      </c>
      <c s="5" t="n" r="C20">
        <v>-11995</v>
      </c>
    </row>
    <row r="21" spans="1:3">
      <c s="4" t="s" r="A21">
        <v>331</v>
      </c>
      <c s="5" t="n" r="B21">
        <v>74649</v>
      </c>
      <c s="5" t="n" r="C21">
        <v>64975</v>
      </c>
    </row>
    <row r="22" spans="1:3">
      <c s="4" t="s" r="A22">
        <v>427</v>
      </c>
    </row>
    <row r="23" spans="1:3">
      <c s="3" t="s" r="A23">
        <v>418</v>
      </c>
    </row>
    <row r="24" spans="1:3">
      <c s="4" t="s" r="A24">
        <v>422</v>
      </c>
      <c s="5" t="n" r="B24">
        <v>5740</v>
      </c>
      <c s="5" t="n" r="C24">
        <v>5740</v>
      </c>
    </row>
    <row r="25" spans="1:3">
      <c s="4" t="s" r="A25">
        <v>423</v>
      </c>
      <c s="5" t="n" r="B25">
        <v>-2845</v>
      </c>
      <c s="5" t="n" r="C25">
        <v>-2072</v>
      </c>
    </row>
    <row r="26" spans="1:3">
      <c s="4" t="s" r="A26">
        <v>331</v>
      </c>
      <c s="5" t="n" r="B26">
        <v>2895</v>
      </c>
      <c s="5" t="n" r="C26">
        <v>3668</v>
      </c>
    </row>
    <row r="27" spans="1:3">
      <c s="4" t="s" r="A27">
        <v>428</v>
      </c>
    </row>
    <row r="28" spans="1:3">
      <c s="3" t="s" r="A28">
        <v>418</v>
      </c>
    </row>
    <row r="29" spans="1:3">
      <c s="4" t="s" r="A29">
        <v>422</v>
      </c>
      <c s="5" t="n" r="B29">
        <v>7790</v>
      </c>
      <c s="5" t="n" r="C29">
        <v>7790</v>
      </c>
    </row>
    <row r="30" spans="1:3">
      <c s="4" t="s" r="A30">
        <v>423</v>
      </c>
      <c s="5" t="n" r="B30">
        <v>-5007</v>
      </c>
      <c s="5" t="n" r="C30">
        <v>-4391</v>
      </c>
    </row>
    <row r="31" spans="1:3">
      <c s="4" t="s" r="A31">
        <v>331</v>
      </c>
      <c s="7" t="n" r="B31">
        <v>2783</v>
      </c>
      <c s="7" t="n" r="C31">
        <v>3399</v>
      </c>
    </row>
    <row r="32" spans="1:3">
      <c s="4" t="s" r="A32">
        <v>429</v>
      </c>
    </row>
    <row r="33" spans="1:3">
      <c s="3" t="s" r="A33">
        <v>418</v>
      </c>
    </row>
    <row r="34" spans="1:3">
      <c s="4" t="s" r="A34">
        <v>366</v>
      </c>
      <c s="4" t="s" r="B34">
        <v>430</v>
      </c>
    </row>
    <row r="35" spans="1:3">
      <c s="4" t="s" r="A35">
        <v>431</v>
      </c>
    </row>
    <row r="36" spans="1:3">
      <c s="3" t="s" r="A36">
        <v>418</v>
      </c>
    </row>
    <row r="37" spans="1:3">
      <c s="4" t="s" r="A37">
        <v>366</v>
      </c>
      <c s="4" t="s" r="B37">
        <v>432</v>
      </c>
    </row>
    <row r="38" spans="1:3">
      <c s="4" t="s" r="A38">
        <v>433</v>
      </c>
    </row>
    <row r="39" spans="1:3">
      <c s="3" t="s" r="A39">
        <v>418</v>
      </c>
    </row>
    <row r="40" spans="1:3">
      <c s="4" t="s" r="A40">
        <v>366</v>
      </c>
      <c s="4" t="s" r="B40">
        <v>400</v>
      </c>
    </row>
    <row r="41" spans="1:3">
      <c s="4" t="s" r="A41">
        <v>434</v>
      </c>
    </row>
    <row r="42" spans="1:3">
      <c s="3" t="s" r="A42">
        <v>418</v>
      </c>
    </row>
    <row r="43" spans="1:3">
      <c s="4" t="s" r="A43">
        <v>366</v>
      </c>
      <c s="4" t="s" r="B43">
        <v>376</v>
      </c>
    </row>
    <row r="44" spans="1:3">
      <c s="4" t="s" r="A44">
        <v>435</v>
      </c>
    </row>
    <row r="45" spans="1:3">
      <c s="3" t="s" r="A45">
        <v>418</v>
      </c>
    </row>
    <row r="46" spans="1:3">
      <c s="4" t="s" r="A46">
        <v>366</v>
      </c>
      <c s="4" t="s" r="B46">
        <v>432</v>
      </c>
    </row>
    <row r="47" spans="1:3">
      <c s="4" t="s" r="A47">
        <v>436</v>
      </c>
    </row>
    <row r="48" spans="1:3">
      <c s="3" t="s" r="A48">
        <v>418</v>
      </c>
    </row>
    <row r="49" spans="1:3">
      <c s="4" t="s" r="A49">
        <v>366</v>
      </c>
      <c s="4" t="s" r="B49">
        <v>437</v>
      </c>
    </row>
    <row r="50" spans="1:3">
      <c s="4" t="s" r="A50">
        <v>438</v>
      </c>
    </row>
    <row r="51" spans="1:3">
      <c s="3" t="s" r="A51">
        <v>418</v>
      </c>
    </row>
    <row r="52" spans="1:3">
      <c s="4" t="s" r="A52">
        <v>366</v>
      </c>
      <c s="4" t="s" r="B52">
        <v>437</v>
      </c>
    </row>
    <row r="53" spans="1:3">
      <c s="4" t="s" r="A53">
        <v>439</v>
      </c>
    </row>
    <row r="54" spans="1:3">
      <c s="3" t="s" r="A54">
        <v>418</v>
      </c>
    </row>
    <row r="55" spans="1:3">
      <c s="4" t="s" r="A55">
        <v>366</v>
      </c>
      <c s="4" t="s" r="B55">
        <v>382</v>
      </c>
    </row>
    <row r="56" spans="1:3">
      <c s="4" t="s" r="A56">
        <v>440</v>
      </c>
    </row>
    <row r="57" spans="1:3">
      <c s="3" t="s" r="A57">
        <v>418</v>
      </c>
    </row>
    <row r="58" spans="1:3">
      <c s="4" t="s" r="A58">
        <v>366</v>
      </c>
      <c s="4" t="s" r="B58">
        <v>382</v>
      </c>
    </row>
    <row r="59" spans="1:3">
      <c s="4" t="s" r="A59">
        <v>441</v>
      </c>
    </row>
    <row r="60" spans="1:3">
      <c s="3" t="s" r="A60">
        <v>418</v>
      </c>
    </row>
    <row r="61" spans="1:3">
      <c s="4" t="s" r="A61">
        <v>366</v>
      </c>
      <c s="4" t="s" r="B61">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2</v>
      </c>
      <c s="2" t="s" r="B1">
        <v>2</v>
      </c>
      <c s="2" t="s" r="C1">
        <v>23</v>
      </c>
    </row>
    <row r="2" spans="1:3">
      <c s="3" t="s" r="A2">
        <v>183</v>
      </c>
    </row>
    <row r="3" spans="1:3">
      <c s="4" t="s" r="A3">
        <v>443</v>
      </c>
      <c s="7" t="n" r="B3">
        <v>45160</v>
      </c>
    </row>
    <row r="4" spans="1:3">
      <c s="5" t="n" r="A4">
        <v>2016</v>
      </c>
      <c s="5" t="n" r="B4">
        <v>84407</v>
      </c>
    </row>
    <row r="5" spans="1:3">
      <c s="5" t="n" r="A5">
        <v>2017</v>
      </c>
      <c s="5" t="n" r="B5">
        <v>79252</v>
      </c>
    </row>
    <row r="6" spans="1:3">
      <c s="5" t="n" r="A6">
        <v>2018</v>
      </c>
      <c s="5" t="n" r="B6">
        <v>72055</v>
      </c>
    </row>
    <row r="7" spans="1:3">
      <c s="5" t="n" r="A7">
        <v>2019</v>
      </c>
      <c s="5" t="n" r="B7">
        <v>66531</v>
      </c>
    </row>
    <row r="8" spans="1:3">
      <c s="4" t="s" r="A8">
        <v>444</v>
      </c>
      <c s="5" t="n" r="B8">
        <v>204293</v>
      </c>
    </row>
    <row r="9" spans="1:3">
      <c s="4" t="s" r="A9">
        <v>331</v>
      </c>
      <c s="7" t="n" r="B9">
        <v>551698</v>
      </c>
      <c s="7" t="n" r="C9">
        <v>5262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45</v>
      </c>
      <c s="2" t="s" r="B1">
        <v>2</v>
      </c>
      <c s="2" t="s" r="C1">
        <v>23</v>
      </c>
    </row>
    <row r="2" spans="1:3">
      <c s="3" t="s" r="A2">
        <v>446</v>
      </c>
    </row>
    <row r="3" spans="1:3">
      <c s="4" t="s" r="A3">
        <v>447</v>
      </c>
      <c s="7" t="n" r="B3">
        <v>1185829</v>
      </c>
      <c s="7" t="n" r="C3">
        <v>1055262</v>
      </c>
    </row>
    <row r="4" spans="1:3">
      <c s="4" t="s" r="A4">
        <v>448</v>
      </c>
    </row>
    <row r="5" spans="1:3">
      <c s="3" t="s" r="A5">
        <v>446</v>
      </c>
    </row>
    <row r="6" spans="1:3">
      <c s="4" t="s" r="A6">
        <v>447</v>
      </c>
      <c s="5" t="n" r="B6">
        <v>1053627</v>
      </c>
      <c s="7" t="n" r="C6">
        <v>1055262</v>
      </c>
    </row>
    <row r="7" spans="1:3">
      <c s="4" t="s" r="A7">
        <v>449</v>
      </c>
    </row>
    <row r="8" spans="1:3">
      <c s="3" t="s" r="A8">
        <v>446</v>
      </c>
    </row>
    <row r="9" spans="1:3">
      <c s="4" t="s" r="A9">
        <v>447</v>
      </c>
      <c s="7" t="n" r="B9">
        <v>1322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6"/>
    <col customWidth="1" max="2" min="2" width="21"/>
  </cols>
  <sheetData>
    <row r="1" spans="1:2">
      <c s="1" t="s" r="A1">
        <v>450</v>
      </c>
      <c s="2" t="s" r="B1">
        <v>1</v>
      </c>
    </row>
    <row r="2" spans="1:2">
      <c s="2" t="s" r="B2">
        <v>319</v>
      </c>
    </row>
    <row r="3" spans="1:2">
      <c s="3" t="s" r="A3">
        <v>446</v>
      </c>
    </row>
    <row r="4" spans="1:2">
      <c s="4" t="s" r="A4">
        <v>451</v>
      </c>
      <c s="7" t="n" r="B4">
        <v>1055262</v>
      </c>
    </row>
    <row r="5" spans="1:2">
      <c s="4" t="s" r="A5">
        <v>452</v>
      </c>
      <c s="5" t="n" r="B5">
        <v>-10203</v>
      </c>
    </row>
    <row r="6" spans="1:2">
      <c s="4" t="s" r="A6">
        <v>453</v>
      </c>
      <c s="5" t="n" r="B6">
        <v>1185829</v>
      </c>
    </row>
    <row r="7" spans="1:2">
      <c s="4" t="s" r="A7">
        <v>448</v>
      </c>
    </row>
    <row r="8" spans="1:2">
      <c s="3" t="s" r="A8">
        <v>446</v>
      </c>
    </row>
    <row r="9" spans="1:2">
      <c s="4" t="s" r="A9">
        <v>451</v>
      </c>
      <c s="5" t="n" r="B9">
        <v>1055262</v>
      </c>
    </row>
    <row r="10" spans="1:2">
      <c s="4" t="s" r="A10">
        <v>452</v>
      </c>
      <c s="5" t="n" r="B10">
        <v>-1635</v>
      </c>
    </row>
    <row r="11" spans="1:2">
      <c s="4" t="s" r="A11">
        <v>453</v>
      </c>
      <c s="7" t="n" r="B11">
        <v>1053627</v>
      </c>
    </row>
    <row r="12" spans="1:2">
      <c s="4" t="s" r="A12">
        <v>449</v>
      </c>
    </row>
    <row r="13" spans="1:2">
      <c s="3" t="s" r="A13">
        <v>446</v>
      </c>
    </row>
    <row r="14" spans="1:2">
      <c s="4" t="s" r="A14">
        <v>451</v>
      </c>
    </row>
    <row r="15" spans="1:2">
      <c s="4" t="s" r="A15">
        <v>452</v>
      </c>
      <c s="7" t="n" r="B15">
        <v>-8568</v>
      </c>
    </row>
    <row r="16" spans="1:2">
      <c s="4" t="s" r="A16">
        <v>453</v>
      </c>
      <c s="5" t="n" r="B16">
        <v>132202</v>
      </c>
    </row>
    <row r="17" spans="1:2">
      <c s="4" t="s" r="A17">
        <v>259</v>
      </c>
    </row>
    <row r="18" spans="1:2">
      <c s="3" t="s" r="A18">
        <v>446</v>
      </c>
    </row>
    <row r="19" spans="1:2">
      <c s="4" t="s" r="A19">
        <v>454</v>
      </c>
      <c s="5" t="n" r="B19">
        <v>140770</v>
      </c>
    </row>
    <row r="20" spans="1:2">
      <c s="4" t="s" r="A20">
        <v>453</v>
      </c>
      <c s="5" t="n" r="B20">
        <v>140770</v>
      </c>
    </row>
    <row r="21" spans="1:2">
      <c s="4" t="s" r="A21">
        <v>455</v>
      </c>
    </row>
    <row r="22" spans="1:2">
      <c s="3" t="s" r="A22">
        <v>446</v>
      </c>
    </row>
    <row r="23" spans="1:2">
      <c s="4" t="s" r="A23">
        <v>454</v>
      </c>
      <c s="7" t="n" r="B23">
        <v>1407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t="s" r="A1">
        <v>456</v>
      </c>
      <c s="2" t="s" r="B1">
        <v>319</v>
      </c>
    </row>
    <row r="2" spans="1:2">
      <c s="3" t="s" r="A2">
        <v>247</v>
      </c>
    </row>
    <row r="3" spans="1:2">
      <c s="4" t="s" r="A3">
        <v>457</v>
      </c>
      <c s="7" t="n" r="B3">
        <v>708476</v>
      </c>
    </row>
    <row r="4" spans="1:2">
      <c s="4" t="s" r="A4">
        <v>458</v>
      </c>
    </row>
    <row r="5" spans="1:2">
      <c s="3" t="s" r="A5">
        <v>247</v>
      </c>
    </row>
    <row r="6" spans="1:2">
      <c s="4" t="s" r="A6">
        <v>457</v>
      </c>
      <c s="5" t="n" r="B6">
        <v>8082</v>
      </c>
    </row>
    <row r="7" spans="1:2">
      <c s="4" t="s" r="A7">
        <v>459</v>
      </c>
    </row>
    <row r="8" spans="1:2">
      <c s="3" t="s" r="A8">
        <v>247</v>
      </c>
    </row>
    <row r="9" spans="1:2">
      <c s="4" t="s" r="A9">
        <v>457</v>
      </c>
      <c s="5" t="n" r="B9">
        <v>295</v>
      </c>
    </row>
    <row r="10" spans="1:2">
      <c s="4" t="s" r="A10">
        <v>252</v>
      </c>
    </row>
    <row r="11" spans="1:2">
      <c s="3" t="s" r="A11">
        <v>247</v>
      </c>
    </row>
    <row r="12" spans="1:2">
      <c s="4" t="s" r="A12">
        <v>457</v>
      </c>
      <c s="5" t="n" r="B12">
        <v>540099</v>
      </c>
    </row>
    <row r="13" spans="1:2">
      <c s="4" t="s" r="A13">
        <v>460</v>
      </c>
    </row>
    <row r="14" spans="1:2">
      <c s="3" t="s" r="A14">
        <v>247</v>
      </c>
    </row>
    <row r="15" spans="1:2">
      <c s="4" t="s" r="A15">
        <v>457</v>
      </c>
      <c s="7" t="n" r="B15">
        <v>16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21"/>
    <col customWidth="1" max="3" min="3" width="21"/>
  </cols>
  <sheetData>
    <row r="1" spans="1:3">
      <c s="1" t="s" r="A1">
        <v>461</v>
      </c>
      <c s="2" t="s" r="B1">
        <v>319</v>
      </c>
      <c s="2" t="s" r="C1">
        <v>462</v>
      </c>
    </row>
    <row r="2" spans="1:3">
      <c s="3" t="s" r="A2">
        <v>463</v>
      </c>
    </row>
    <row r="3" spans="1:3">
      <c s="4" t="s" r="A3">
        <v>464</v>
      </c>
      <c s="7" t="n" r="C3">
        <v>800</v>
      </c>
    </row>
    <row r="4" spans="1:3">
      <c s="4" t="s" r="A4">
        <v>465</v>
      </c>
      <c s="5" t="n" r="C4">
        <v>4</v>
      </c>
    </row>
    <row r="5" spans="1:3">
      <c s="4" t="s" r="A5">
        <v>460</v>
      </c>
    </row>
    <row r="6" spans="1:3">
      <c s="3" t="s" r="A6">
        <v>463</v>
      </c>
    </row>
    <row r="7" spans="1:3">
      <c s="4" t="s" r="A7">
        <v>464</v>
      </c>
      <c s="7" t="n" r="B7">
        <v>225</v>
      </c>
      <c s="7" t="n" r="C7">
        <v>225</v>
      </c>
    </row>
    <row r="8" spans="1:3">
      <c s="4" t="s" r="A8">
        <v>466</v>
      </c>
      <c s="5" t="n" r="C8">
        <v>200</v>
      </c>
    </row>
    <row r="9" spans="1:3">
      <c s="4" t="s" r="A9">
        <v>467</v>
      </c>
    </row>
    <row r="10" spans="1:3">
      <c s="3" t="s" r="A10">
        <v>463</v>
      </c>
    </row>
    <row r="11" spans="1:3">
      <c s="4" t="s" r="A11">
        <v>464</v>
      </c>
      <c s="5" t="n" r="C11">
        <v>25</v>
      </c>
    </row>
    <row r="12" spans="1:3">
      <c s="4" t="s" r="A12">
        <v>468</v>
      </c>
    </row>
    <row r="13" spans="1:3">
      <c s="3" t="s" r="A13">
        <v>463</v>
      </c>
    </row>
    <row r="14" spans="1:3">
      <c s="4" t="s" r="A14">
        <v>464</v>
      </c>
      <c s="5" t="n" r="C14">
        <v>25</v>
      </c>
    </row>
    <row r="15" spans="1:3">
      <c s="4" t="s" r="A15">
        <v>469</v>
      </c>
    </row>
    <row r="16" spans="1:3">
      <c s="3" t="s" r="A16">
        <v>463</v>
      </c>
    </row>
    <row r="17" spans="1:3">
      <c s="4" t="s" r="A17">
        <v>464</v>
      </c>
      <c s="5" t="n" r="C17">
        <v>35</v>
      </c>
    </row>
    <row r="18" spans="1:3">
      <c s="4" t="s" r="A18">
        <v>252</v>
      </c>
    </row>
    <row r="19" spans="1:3">
      <c s="3" t="s" r="A19">
        <v>463</v>
      </c>
    </row>
    <row r="20" spans="1:3">
      <c s="4" t="s" r="A20">
        <v>464</v>
      </c>
      <c s="7" t="n" r="C20">
        <v>5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5</v>
      </c>
      <c s="2" t="s" r="B1">
        <v>1</v>
      </c>
    </row>
    <row r="2" spans="1:3">
      <c s="2" t="s" r="B2">
        <v>2</v>
      </c>
      <c s="2" t="s" r="C2">
        <v>78</v>
      </c>
    </row>
    <row r="3" spans="1:3">
      <c s="3" t="s" r="A3">
        <v>106</v>
      </c>
    </row>
    <row r="4" spans="1:3">
      <c s="4" t="s" r="A4">
        <v>94</v>
      </c>
      <c s="7" t="n" r="B4">
        <v>-32024</v>
      </c>
      <c s="7" t="n" r="C4">
        <v>-13017</v>
      </c>
    </row>
    <row r="5" spans="1:3">
      <c s="3" t="s" r="A5">
        <v>107</v>
      </c>
    </row>
    <row r="6" spans="1:3">
      <c s="4" t="s" r="A6">
        <v>108</v>
      </c>
      <c s="5" t="n" r="B6">
        <v>78698</v>
      </c>
      <c s="5" t="n" r="C6">
        <v>64172</v>
      </c>
    </row>
    <row r="7" spans="1:3">
      <c s="4" t="s" r="A7">
        <v>109</v>
      </c>
      <c s="5" t="n" r="B7">
        <v>-29252</v>
      </c>
      <c s="5" t="n" r="C7">
        <v>-39536</v>
      </c>
    </row>
    <row r="8" spans="1:3">
      <c s="4" t="s" r="A8">
        <v>110</v>
      </c>
      <c s="5" t="n" r="B8">
        <v>10692</v>
      </c>
      <c s="5" t="n" r="C8">
        <v>8416</v>
      </c>
    </row>
    <row r="9" spans="1:3">
      <c s="4" t="s" r="A9">
        <v>111</v>
      </c>
      <c s="5" t="n" r="B9">
        <v>7469</v>
      </c>
      <c s="5" t="n" r="C9">
        <v>6599</v>
      </c>
    </row>
    <row r="10" spans="1:3">
      <c s="4" t="s" r="A10">
        <v>91</v>
      </c>
      <c s="5" t="n" r="B10">
        <v>-4646</v>
      </c>
      <c s="5" t="n" r="C10">
        <v>-3532</v>
      </c>
    </row>
    <row r="11" spans="1:3">
      <c s="4" t="s" r="A11">
        <v>112</v>
      </c>
      <c s="5" t="n" r="B11">
        <v>50</v>
      </c>
      <c s="5" t="n" r="C11">
        <v>96</v>
      </c>
    </row>
    <row r="12" spans="1:3">
      <c s="4" t="s" r="A12">
        <v>113</v>
      </c>
      <c s="5" t="n" r="B12">
        <v>-8274</v>
      </c>
      <c s="5" t="n" r="C12">
        <v>-9802</v>
      </c>
    </row>
    <row r="13" spans="1:3">
      <c s="4" t="s" r="A13">
        <v>90</v>
      </c>
      <c s="5" t="n" r="C13">
        <v>-9828</v>
      </c>
    </row>
    <row r="14" spans="1:3">
      <c s="4" t="s" r="A14">
        <v>114</v>
      </c>
      <c s="5" t="n" r="B14">
        <v>6464</v>
      </c>
      <c s="5" t="n" r="C14">
        <v>6810</v>
      </c>
    </row>
    <row r="15" spans="1:3">
      <c s="4" t="s" r="A15">
        <v>115</v>
      </c>
      <c s="5" t="n" r="B15">
        <v>300</v>
      </c>
      <c s="5" t="n" r="C15">
        <v>-250</v>
      </c>
    </row>
    <row r="16" spans="1:3">
      <c s="4" t="s" r="A16">
        <v>116</v>
      </c>
      <c s="5" t="n" r="B16">
        <v>-592</v>
      </c>
    </row>
    <row r="17" spans="1:3">
      <c s="4" t="s" r="A17">
        <v>117</v>
      </c>
      <c s="5" t="n" r="B17">
        <v>51</v>
      </c>
      <c s="5" t="n" r="C17">
        <v>-708</v>
      </c>
    </row>
    <row r="18" spans="1:3">
      <c s="4" t="s" r="A18">
        <v>118</v>
      </c>
      <c s="5" t="n" r="B18">
        <v>7</v>
      </c>
      <c s="5" t="n" r="C18">
        <v>68</v>
      </c>
    </row>
    <row r="19" spans="1:3">
      <c s="3" t="s" r="A19">
        <v>119</v>
      </c>
    </row>
    <row r="20" spans="1:3">
      <c s="4" t="s" r="A20">
        <v>120</v>
      </c>
      <c s="5" t="n" r="B20">
        <v>-5515</v>
      </c>
      <c s="5" t="n" r="C20">
        <v>-18819</v>
      </c>
    </row>
    <row r="21" spans="1:3">
      <c s="4" t="s" r="A21">
        <v>30</v>
      </c>
      <c s="5" t="n" r="B21">
        <v>7252</v>
      </c>
      <c s="5" t="n" r="C21">
        <v>4638</v>
      </c>
    </row>
    <row r="22" spans="1:3">
      <c s="4" t="s" r="A22">
        <v>37</v>
      </c>
      <c s="5" t="n" r="B22">
        <v>4390</v>
      </c>
      <c s="5" t="n" r="C22">
        <v>-5115</v>
      </c>
    </row>
    <row r="23" spans="1:3">
      <c s="4" t="s" r="A23">
        <v>121</v>
      </c>
      <c s="5" t="n" r="B23">
        <v>-21726</v>
      </c>
      <c s="5" t="n" r="C23">
        <v>-57786</v>
      </c>
    </row>
    <row r="24" spans="1:3">
      <c s="4" t="s" r="A24">
        <v>122</v>
      </c>
      <c s="5" t="n" r="B24">
        <v>19</v>
      </c>
      <c s="5" t="n" r="C24">
        <v>826</v>
      </c>
    </row>
    <row r="25" spans="1:3">
      <c s="4" t="s" r="A25">
        <v>45</v>
      </c>
      <c s="5" t="n" r="B25">
        <v>2302</v>
      </c>
      <c s="5" t="n" r="C25">
        <v>1284</v>
      </c>
    </row>
    <row r="26" spans="1:3">
      <c s="4" t="s" r="A26">
        <v>123</v>
      </c>
      <c s="5" t="n" r="B26">
        <v>1373</v>
      </c>
      <c s="5" t="n" r="C26">
        <v>2799</v>
      </c>
    </row>
    <row r="27" spans="1:3">
      <c s="4" t="s" r="A27">
        <v>124</v>
      </c>
      <c s="5" t="n" r="B27">
        <v>17038</v>
      </c>
      <c s="5" t="n" r="C27">
        <v>-62685</v>
      </c>
    </row>
    <row r="28" spans="1:3">
      <c s="3" t="s" r="A28">
        <v>125</v>
      </c>
    </row>
    <row r="29" spans="1:3">
      <c s="4" t="s" r="A29">
        <v>126</v>
      </c>
      <c s="5" t="n" r="B29">
        <v>-25164</v>
      </c>
      <c s="5" t="n" r="C29">
        <v>-16867</v>
      </c>
    </row>
    <row r="30" spans="1:3">
      <c s="4" t="s" r="A30">
        <v>127</v>
      </c>
      <c s="5" t="n" r="B30">
        <v>-29598</v>
      </c>
      <c s="5" t="n" r="C30">
        <v>-23931</v>
      </c>
    </row>
    <row r="31" spans="1:3">
      <c s="4" t="s" r="A31">
        <v>128</v>
      </c>
      <c s="5" t="n" r="C31">
        <v>92518</v>
      </c>
    </row>
    <row r="32" spans="1:3">
      <c s="4" t="s" r="A32">
        <v>129</v>
      </c>
      <c s="5" t="n" r="C32">
        <v>-5150</v>
      </c>
    </row>
    <row r="33" spans="1:3">
      <c s="4" t="s" r="A33">
        <v>130</v>
      </c>
      <c s="5" t="n" r="B33">
        <v>2095</v>
      </c>
      <c s="5" t="n" r="C33">
        <v>10539</v>
      </c>
    </row>
    <row r="34" spans="1:3">
      <c s="4" t="s" r="A34">
        <v>131</v>
      </c>
      <c s="5" t="n" r="B34">
        <v>-174574</v>
      </c>
      <c s="5" t="n" r="C34">
        <v>-541288</v>
      </c>
    </row>
    <row r="35" spans="1:3">
      <c s="4" t="s" r="A35">
        <v>132</v>
      </c>
      <c s="5" t="n" r="B35">
        <v>-227241</v>
      </c>
      <c s="5" t="n" r="C35">
        <v>-484179</v>
      </c>
    </row>
    <row r="36" spans="1:3">
      <c s="3" t="s" r="A36">
        <v>133</v>
      </c>
    </row>
    <row r="37" spans="1:3">
      <c s="4" t="s" r="A37">
        <v>134</v>
      </c>
      <c s="5" t="n" r="C37">
        <v>575000</v>
      </c>
    </row>
    <row r="38" spans="1:3">
      <c s="4" t="s" r="A38">
        <v>135</v>
      </c>
      <c s="5" t="n" r="C38">
        <v>-26438</v>
      </c>
    </row>
    <row r="39" spans="1:3">
      <c s="4" t="s" r="A39">
        <v>136</v>
      </c>
      <c s="5" t="n" r="B39">
        <v>-22604</v>
      </c>
    </row>
    <row r="40" spans="1:3">
      <c s="4" t="s" r="A40">
        <v>137</v>
      </c>
      <c s="5" t="n" r="C40">
        <v>-16696</v>
      </c>
    </row>
    <row r="41" spans="1:3">
      <c s="4" t="s" r="A41">
        <v>113</v>
      </c>
      <c s="5" t="n" r="B41">
        <v>8274</v>
      </c>
      <c s="5" t="n" r="C41">
        <v>9802</v>
      </c>
    </row>
    <row r="42" spans="1:3">
      <c s="4" t="s" r="A42">
        <v>138</v>
      </c>
      <c s="5" t="n" r="B42">
        <v>16337</v>
      </c>
      <c s="5" t="n" r="C42">
        <v>15722</v>
      </c>
    </row>
    <row r="43" spans="1:3">
      <c s="4" t="s" r="A43">
        <v>139</v>
      </c>
      <c s="5" t="n" r="B43">
        <v>-5397</v>
      </c>
      <c s="5" t="n" r="C43">
        <v>-4615</v>
      </c>
    </row>
    <row r="44" spans="1:3">
      <c s="4" t="s" r="A44">
        <v>140</v>
      </c>
      <c s="5" t="n" r="B44">
        <v>-4000</v>
      </c>
      <c s="5" t="n" r="C44">
        <v>500</v>
      </c>
    </row>
    <row r="45" spans="1:3">
      <c s="4" t="s" r="A45">
        <v>141</v>
      </c>
      <c s="5" t="n" r="B45">
        <v>-5250</v>
      </c>
      <c s="5" t="n" r="C45">
        <v>-250</v>
      </c>
    </row>
    <row r="46" spans="1:3">
      <c s="4" t="s" r="A46">
        <v>142</v>
      </c>
      <c s="5" t="n" r="B46">
        <v>-51</v>
      </c>
      <c s="5" t="n" r="C46">
        <v>-50</v>
      </c>
    </row>
    <row r="47" spans="1:3">
      <c s="4" t="s" r="A47">
        <v>143</v>
      </c>
      <c s="5" t="n" r="B47">
        <v>-12691</v>
      </c>
      <c s="5" t="n" r="C47">
        <v>552975</v>
      </c>
    </row>
    <row r="48" spans="1:3">
      <c s="4" t="s" r="A48">
        <v>144</v>
      </c>
      <c s="5" t="n" r="B48">
        <v>-222894</v>
      </c>
      <c s="5" t="n" r="C48">
        <v>6111</v>
      </c>
    </row>
    <row r="49" spans="1:3">
      <c s="4" t="s" r="A49">
        <v>145</v>
      </c>
      <c s="5" t="n" r="B49">
        <v>-2151</v>
      </c>
      <c s="5" t="n" r="C49">
        <v>29</v>
      </c>
    </row>
    <row r="50" spans="1:3">
      <c s="4" t="s" r="A50">
        <v>146</v>
      </c>
      <c s="5" t="n" r="B50">
        <v>332310</v>
      </c>
      <c s="5" t="n" r="C50">
        <v>122373</v>
      </c>
    </row>
    <row r="51" spans="1:3">
      <c s="4" t="s" r="A51">
        <v>147</v>
      </c>
      <c s="5" t="n" r="B51">
        <v>107265</v>
      </c>
      <c s="5" t="n" r="C51">
        <v>128513</v>
      </c>
    </row>
    <row r="52" spans="1:3">
      <c s="3" t="s" r="A52">
        <v>148</v>
      </c>
    </row>
    <row r="53" spans="1:3">
      <c s="4" t="s" r="A53">
        <v>149</v>
      </c>
      <c s="5" t="n" r="B53">
        <v>6150</v>
      </c>
      <c s="5" t="n" r="C53">
        <v>8552</v>
      </c>
    </row>
    <row r="54" spans="1:3">
      <c s="4" t="s" r="A54">
        <v>150</v>
      </c>
      <c s="5" t="n" r="B54">
        <v>18402</v>
      </c>
      <c s="5" t="n" r="C54">
        <v>8716</v>
      </c>
    </row>
    <row r="55" spans="1:3">
      <c s="3" t="s" r="A55">
        <v>151</v>
      </c>
    </row>
    <row r="56" spans="1:3">
      <c s="4" t="s" r="A56">
        <v>152</v>
      </c>
      <c s="7" t="n" r="B56">
        <v>3984</v>
      </c>
      <c s="5" t="n" r="C56">
        <v>6562</v>
      </c>
    </row>
    <row r="57" spans="1:3">
      <c s="4" t="s" r="A57">
        <v>153</v>
      </c>
      <c s="5" t="n" r="C57">
        <v>35</v>
      </c>
    </row>
    <row r="58" spans="1:3">
      <c s="4" t="s" r="A58">
        <v>154</v>
      </c>
    </row>
    <row r="59" spans="1:3">
      <c s="3" t="s" r="A59">
        <v>151</v>
      </c>
    </row>
    <row r="60" spans="1:3">
      <c s="4" t="s" r="A60">
        <v>155</v>
      </c>
      <c s="7" t="n" r="C60">
        <v>471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470</v>
      </c>
      <c s="2" t="s" r="B1">
        <v>1</v>
      </c>
    </row>
    <row r="2" spans="1:3">
      <c s="2" t="s" r="B2">
        <v>2</v>
      </c>
      <c s="2" t="s" r="C2">
        <v>471</v>
      </c>
    </row>
    <row r="3" spans="1:3">
      <c s="3" t="s" r="A3">
        <v>463</v>
      </c>
    </row>
    <row r="4" spans="1:3">
      <c s="4" t="s" r="A4">
        <v>464</v>
      </c>
      <c s="7" t="n" r="C4">
        <v>800</v>
      </c>
    </row>
    <row r="5" spans="1:3">
      <c s="4" t="s" r="A5">
        <v>460</v>
      </c>
    </row>
    <row r="6" spans="1:3">
      <c s="3" t="s" r="A6">
        <v>463</v>
      </c>
    </row>
    <row r="7" spans="1:3">
      <c s="4" t="s" r="A7">
        <v>472</v>
      </c>
      <c s="7" t="n" r="B7">
        <v>65</v>
      </c>
    </row>
    <row r="8" spans="1:3">
      <c s="4" t="s" r="A8">
        <v>473</v>
      </c>
      <c s="11" t="n" r="B8">
        <v>4.2</v>
      </c>
    </row>
    <row r="9" spans="1:3">
      <c s="4" t="s" r="A9">
        <v>474</v>
      </c>
      <c s="5" t="n" r="B9">
        <v>160</v>
      </c>
    </row>
    <row r="10" spans="1:3">
      <c s="4" t="s" r="A10">
        <v>467</v>
      </c>
    </row>
    <row r="11" spans="1:3">
      <c s="3" t="s" r="A11">
        <v>463</v>
      </c>
    </row>
    <row r="12" spans="1:3">
      <c s="4" t="s" r="A12">
        <v>464</v>
      </c>
      <c s="5" t="n" r="C12">
        <v>25</v>
      </c>
    </row>
    <row r="13" spans="1:3">
      <c s="4" t="s" r="A13">
        <v>460</v>
      </c>
    </row>
    <row r="14" spans="1:3">
      <c s="3" t="s" r="A14">
        <v>463</v>
      </c>
    </row>
    <row r="15" spans="1:3">
      <c s="4" t="s" r="A15">
        <v>464</v>
      </c>
      <c s="7" t="n" r="B15">
        <v>225</v>
      </c>
      <c s="5" t="n" r="C15">
        <v>225</v>
      </c>
    </row>
    <row r="16" spans="1:3">
      <c s="4" t="s" r="A16">
        <v>475</v>
      </c>
      <c s="4" t="s" r="B16">
        <v>476</v>
      </c>
    </row>
    <row r="17" spans="1:3">
      <c s="4" t="s" r="A17">
        <v>477</v>
      </c>
    </row>
    <row r="18" spans="1:3">
      <c s="3" t="s" r="A18">
        <v>463</v>
      </c>
    </row>
    <row r="19" spans="1:3">
      <c s="4" t="s" r="A19">
        <v>478</v>
      </c>
      <c s="4" t="s" r="B19">
        <v>479</v>
      </c>
    </row>
    <row r="20" spans="1:3">
      <c s="4" t="s" r="A20">
        <v>480</v>
      </c>
    </row>
    <row r="21" spans="1:3">
      <c s="3" t="s" r="A21">
        <v>463</v>
      </c>
    </row>
    <row r="22" spans="1:3">
      <c s="4" t="s" r="A22">
        <v>478</v>
      </c>
      <c s="4" t="s" r="B22">
        <v>294</v>
      </c>
    </row>
    <row r="23" spans="1:3">
      <c s="4" t="s" r="A23">
        <v>481</v>
      </c>
    </row>
    <row r="24" spans="1:3">
      <c s="3" t="s" r="A24">
        <v>463</v>
      </c>
    </row>
    <row r="25" spans="1:3">
      <c s="4" t="s" r="A25">
        <v>478</v>
      </c>
      <c s="4" t="s" r="B25">
        <v>479</v>
      </c>
    </row>
    <row r="26" spans="1:3">
      <c s="4" t="s" r="A26">
        <v>482</v>
      </c>
    </row>
    <row r="27" spans="1:3">
      <c s="3" t="s" r="A27">
        <v>463</v>
      </c>
    </row>
    <row r="28" spans="1:3">
      <c s="4" t="s" r="A28">
        <v>478</v>
      </c>
      <c s="4" t="s" r="B28">
        <v>483</v>
      </c>
    </row>
    <row r="29" spans="1:3">
      <c s="4" t="s" r="A29">
        <v>484</v>
      </c>
    </row>
    <row r="30" spans="1:3">
      <c s="3" t="s" r="A30">
        <v>463</v>
      </c>
    </row>
    <row r="31" spans="1:3">
      <c s="4" t="s" r="A31">
        <v>478</v>
      </c>
      <c s="4" t="s" r="B31">
        <v>485</v>
      </c>
    </row>
    <row r="32" spans="1:3">
      <c s="4" t="s" r="A32">
        <v>486</v>
      </c>
    </row>
    <row r="33" spans="1:3">
      <c s="3" t="s" r="A33">
        <v>463</v>
      </c>
    </row>
    <row r="34" spans="1:3">
      <c s="4" t="s" r="A34">
        <v>478</v>
      </c>
      <c s="4" t="s" r="B34">
        <v>487</v>
      </c>
    </row>
    <row r="35" spans="1:3">
      <c s="4" t="s" r="A35">
        <v>469</v>
      </c>
    </row>
    <row r="36" spans="1:3">
      <c s="3" t="s" r="A36">
        <v>463</v>
      </c>
    </row>
    <row r="37" spans="1:3">
      <c s="4" t="s" r="A37">
        <v>464</v>
      </c>
      <c s="7" t="n" r="C37">
        <v>35</v>
      </c>
    </row>
    <row r="38" spans="1:3">
      <c s="4" t="s" r="A38">
        <v>488</v>
      </c>
    </row>
    <row r="39" spans="1:3">
      <c s="3" t="s" r="A39">
        <v>463</v>
      </c>
    </row>
    <row r="40" spans="1:3">
      <c s="4" t="s" r="A40">
        <v>478</v>
      </c>
      <c s="4" t="s" r="B40">
        <v>489</v>
      </c>
    </row>
    <row r="41" spans="1:3">
      <c s="4" t="s" r="A41">
        <v>490</v>
      </c>
    </row>
    <row r="42" spans="1:3">
      <c s="3" t="s" r="A42">
        <v>463</v>
      </c>
    </row>
    <row r="43" spans="1:3">
      <c s="4" t="s" r="A43">
        <v>478</v>
      </c>
      <c s="4" t="s" r="B43">
        <v>294</v>
      </c>
    </row>
    <row r="44" spans="1:3">
      <c s="4" t="s" r="A44">
        <v>491</v>
      </c>
    </row>
    <row r="45" spans="1:3">
      <c s="3" t="s" r="A45">
        <v>463</v>
      </c>
    </row>
    <row r="46" spans="1:3">
      <c s="4" t="s" r="A46">
        <v>478</v>
      </c>
      <c s="4" t="s" r="B46">
        <v>479</v>
      </c>
    </row>
    <row r="47" spans="1:3">
      <c s="4" t="s" r="A47">
        <v>492</v>
      </c>
    </row>
    <row r="48" spans="1:3">
      <c s="3" t="s" r="A48">
        <v>463</v>
      </c>
    </row>
    <row r="49" spans="1:3">
      <c s="4" t="s" r="A49">
        <v>478</v>
      </c>
      <c s="4" t="s" r="B49">
        <v>483</v>
      </c>
    </row>
    <row r="50" spans="1:3">
      <c s="4" t="s" r="A50">
        <v>493</v>
      </c>
    </row>
    <row r="51" spans="1:3">
      <c s="3" t="s" r="A51">
        <v>463</v>
      </c>
    </row>
    <row r="52" spans="1:3">
      <c s="4" t="s" r="A52">
        <v>478</v>
      </c>
      <c s="4" t="s" r="B52">
        <v>485</v>
      </c>
    </row>
    <row r="53" spans="1:3">
      <c s="4" t="s" r="A53">
        <v>494</v>
      </c>
    </row>
    <row r="54" spans="1:3">
      <c s="3" t="s" r="A54">
        <v>463</v>
      </c>
    </row>
    <row r="55" spans="1:3">
      <c s="4" t="s" r="A55">
        <v>478</v>
      </c>
      <c s="4" t="s" r="B55">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t="s" r="A1">
        <v>495</v>
      </c>
      <c s="2" t="s" r="B1">
        <v>1</v>
      </c>
    </row>
    <row r="2" spans="1:4">
      <c s="2" t="s" r="B2">
        <v>2</v>
      </c>
      <c s="2" t="s" r="C2">
        <v>23</v>
      </c>
      <c s="2" t="s" r="D2">
        <v>471</v>
      </c>
    </row>
    <row r="3" spans="1:4">
      <c s="3" t="s" r="A3">
        <v>463</v>
      </c>
    </row>
    <row r="4" spans="1:4">
      <c s="4" t="s" r="A4">
        <v>464</v>
      </c>
      <c s="7" t="n" r="D4">
        <v>800000000</v>
      </c>
    </row>
    <row r="5" spans="1:4">
      <c s="4" t="s" r="A5">
        <v>252</v>
      </c>
    </row>
    <row r="6" spans="1:4">
      <c s="3" t="s" r="A6">
        <v>463</v>
      </c>
    </row>
    <row r="7" spans="1:4">
      <c s="4" t="s" r="A7">
        <v>464</v>
      </c>
      <c s="7" t="n" r="D7">
        <v>575000000</v>
      </c>
    </row>
    <row r="8" spans="1:4">
      <c s="4" t="s" r="A8">
        <v>475</v>
      </c>
      <c s="4" t="s" r="B8">
        <v>496</v>
      </c>
    </row>
    <row r="9" spans="1:4">
      <c s="4" t="s" r="A9">
        <v>497</v>
      </c>
      <c s="7" t="n" r="B9">
        <v>0</v>
      </c>
    </row>
    <row r="10" spans="1:4">
      <c s="4" t="s" r="A10">
        <v>473</v>
      </c>
      <c s="7" t="n" r="B10">
        <v>700000</v>
      </c>
    </row>
    <row r="11" spans="1:4">
      <c s="4" t="s" r="A11">
        <v>498</v>
      </c>
      <c s="4" t="s" r="B11">
        <v>499</v>
      </c>
    </row>
    <row r="12" spans="1:4">
      <c s="4" t="s" r="A12">
        <v>500</v>
      </c>
      <c s="7" t="n" r="B12">
        <v>548563000</v>
      </c>
      <c s="7" t="n" r="C12">
        <v>548563000</v>
      </c>
    </row>
    <row r="13" spans="1:4">
      <c s="4" t="s" r="A13">
        <v>501</v>
      </c>
      <c s="5" t="n" r="B13">
        <v>8464000</v>
      </c>
      <c s="5" t="n" r="C13">
        <v>9213000</v>
      </c>
    </row>
    <row r="14" spans="1:4">
      <c s="4" t="s" r="A14">
        <v>502</v>
      </c>
      <c s="7" t="n" r="B14">
        <v>540099000</v>
      </c>
      <c s="7" t="n" r="C14">
        <v>539350000</v>
      </c>
    </row>
    <row r="15" spans="1:4">
      <c s="4" t="s" r="A15">
        <v>503</v>
      </c>
    </row>
    <row r="16" spans="1:4">
      <c s="3" t="s" r="A16">
        <v>463</v>
      </c>
    </row>
    <row r="17" spans="1:4">
      <c s="4" t="s" r="A17">
        <v>504</v>
      </c>
      <c s="4" t="s" r="B17">
        <v>505</v>
      </c>
    </row>
    <row r="18" spans="1:4">
      <c s="4" t="s" r="A18">
        <v>506</v>
      </c>
    </row>
    <row r="19" spans="1:4">
      <c s="3" t="s" r="A19">
        <v>463</v>
      </c>
    </row>
    <row r="20" spans="1:4">
      <c s="4" t="s" r="A20">
        <v>478</v>
      </c>
      <c s="4" t="s" r="B20">
        <v>483</v>
      </c>
    </row>
    <row r="21" spans="1:4">
      <c s="4" t="s" r="A21">
        <v>507</v>
      </c>
    </row>
    <row r="22" spans="1:4">
      <c s="3" t="s" r="A22">
        <v>463</v>
      </c>
    </row>
    <row r="23" spans="1:4">
      <c s="4" t="s" r="A23">
        <v>478</v>
      </c>
      <c s="4" t="s" r="B23">
        <v>505</v>
      </c>
    </row>
    <row r="24" spans="1:4">
      <c s="4" t="s" r="A24">
        <v>508</v>
      </c>
    </row>
    <row r="25" spans="1:4">
      <c s="3" t="s" r="A25">
        <v>463</v>
      </c>
    </row>
    <row r="26" spans="1:4">
      <c s="4" t="s" r="A26">
        <v>504</v>
      </c>
      <c s="4" t="s" r="B26">
        <v>509</v>
      </c>
    </row>
    <row r="27" spans="1:4">
      <c s="4" t="s" r="A27">
        <v>510</v>
      </c>
    </row>
    <row r="28" spans="1:4">
      <c s="3" t="s" r="A28">
        <v>463</v>
      </c>
    </row>
    <row r="29" spans="1:4">
      <c s="4" t="s" r="A29">
        <v>478</v>
      </c>
      <c s="4" t="s" r="B29">
        <v>511</v>
      </c>
    </row>
    <row r="30" spans="1:4">
      <c s="4" t="s" r="A30">
        <v>512</v>
      </c>
    </row>
    <row r="31" spans="1:4">
      <c s="3" t="s" r="A31">
        <v>463</v>
      </c>
    </row>
    <row r="32" spans="1:4">
      <c s="4" t="s" r="A32">
        <v>478</v>
      </c>
      <c s="4" t="s" r="B32">
        <v>5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s="1" t="s" r="A1">
        <v>514</v>
      </c>
      <c s="2" t="s" r="B1">
        <v>77</v>
      </c>
      <c s="2" t="s" r="D1">
        <v>1</v>
      </c>
    </row>
    <row r="2" spans="1:8">
      <c s="2" t="s" r="B2">
        <v>2</v>
      </c>
      <c s="2" t="s" r="C2">
        <v>78</v>
      </c>
      <c s="2" t="s" r="D2">
        <v>2</v>
      </c>
      <c s="2" t="s" r="E2">
        <v>78</v>
      </c>
      <c s="2" t="s" r="F2">
        <v>515</v>
      </c>
      <c s="2" t="s" r="G2">
        <v>23</v>
      </c>
      <c s="2" t="s" r="H2">
        <v>516</v>
      </c>
    </row>
    <row r="3" spans="1:8">
      <c s="3" t="s" r="A3">
        <v>247</v>
      </c>
    </row>
    <row r="4" spans="1:8">
      <c s="4" t="s" r="A4">
        <v>517</v>
      </c>
      <c s="8" t="n" r="F4">
        <v>63.25</v>
      </c>
    </row>
    <row r="5" spans="1:8">
      <c s="4" t="s" r="A5">
        <v>518</v>
      </c>
      <c s="4" t="s" r="D5">
        <v>519</v>
      </c>
    </row>
    <row r="6" spans="1:8">
      <c s="4" t="s" r="A6">
        <v>520</v>
      </c>
      <c s="4" t="s" r="D6">
        <v>521</v>
      </c>
    </row>
    <row r="7" spans="1:8">
      <c s="4" t="s" r="A7">
        <v>522</v>
      </c>
      <c s="4" t="s" r="D7">
        <v>523</v>
      </c>
    </row>
    <row r="8" spans="1:8">
      <c s="4" t="s" r="A8">
        <v>524</v>
      </c>
      <c s="7" t="n" r="D8">
        <v>136100000</v>
      </c>
    </row>
    <row r="9" spans="1:8">
      <c s="4" t="s" r="A9">
        <v>525</v>
      </c>
      <c s="8" t="n" r="D9">
        <v>48.58</v>
      </c>
    </row>
    <row r="10" spans="1:8">
      <c s="4" t="s" r="A10">
        <v>526</v>
      </c>
      <c s="8" t="n" r="B10">
        <v>37.37</v>
      </c>
      <c s="8" t="n" r="D10">
        <v>37.37</v>
      </c>
    </row>
    <row r="11" spans="1:8">
      <c s="4" t="s" r="A11">
        <v>527</v>
      </c>
      <c s="5" t="n" r="B11">
        <v>9297</v>
      </c>
      <c s="5" t="n" r="C11">
        <v>5115</v>
      </c>
      <c s="5" t="n" r="D11">
        <v>9253</v>
      </c>
      <c s="5" t="n" r="E11">
        <v>5777</v>
      </c>
    </row>
    <row r="12" spans="1:8">
      <c s="4" t="s" r="A12">
        <v>528</v>
      </c>
      <c s="8" t="n" r="B12">
        <v>46.18</v>
      </c>
      <c s="8" t="n" r="D12">
        <v>46.18</v>
      </c>
    </row>
    <row r="13" spans="1:8">
      <c s="4" t="s" r="A13">
        <v>529</v>
      </c>
    </row>
    <row r="14" spans="1:8">
      <c s="3" t="s" r="A14">
        <v>247</v>
      </c>
    </row>
    <row r="15" spans="1:8">
      <c s="4" t="s" r="A15">
        <v>527</v>
      </c>
      <c s="5" t="n" r="B15">
        <v>5353</v>
      </c>
      <c s="5" t="n" r="C15">
        <v>731</v>
      </c>
      <c s="5" t="n" r="D15">
        <v>5353</v>
      </c>
      <c s="5" t="n" r="E15">
        <v>1067</v>
      </c>
    </row>
    <row r="16" spans="1:8">
      <c s="4" t="s" r="A16">
        <v>530</v>
      </c>
    </row>
    <row r="17" spans="1:8">
      <c s="3" t="s" r="A17">
        <v>247</v>
      </c>
    </row>
    <row r="18" spans="1:8">
      <c s="4" t="s" r="A18">
        <v>527</v>
      </c>
      <c s="5" t="n" r="E18">
        <v>56</v>
      </c>
    </row>
    <row r="19" spans="1:8">
      <c s="4" t="s" r="A19">
        <v>254</v>
      </c>
    </row>
    <row r="20" spans="1:8">
      <c s="3" t="s" r="A20">
        <v>247</v>
      </c>
    </row>
    <row r="21" spans="1:8">
      <c s="4" t="s" r="A21">
        <v>500</v>
      </c>
      <c s="7" t="n" r="B21">
        <v>200000000</v>
      </c>
      <c s="7" t="n" r="D21">
        <v>200000000</v>
      </c>
      <c s="7" t="n" r="G21">
        <v>200000000</v>
      </c>
      <c s="7" t="n" r="H21">
        <v>200000000</v>
      </c>
    </row>
    <row r="22" spans="1:8">
      <c s="4" t="s" r="A22">
        <v>531</v>
      </c>
      <c s="4" t="s" r="H22">
        <v>483</v>
      </c>
    </row>
    <row r="23" spans="1:8">
      <c s="4" t="s" r="A23">
        <v>475</v>
      </c>
      <c s="4" t="s" r="D23">
        <v>532</v>
      </c>
    </row>
    <row r="24" spans="1:8">
      <c s="4" t="s" r="A24">
        <v>501</v>
      </c>
      <c s="5" t="n" r="B24">
        <v>16581000</v>
      </c>
      <c s="7" t="n" r="D24">
        <v>16581000</v>
      </c>
      <c s="5" t="n" r="G24">
        <v>21094000</v>
      </c>
    </row>
    <row r="25" spans="1:8">
      <c s="4" t="s" r="A25">
        <v>502</v>
      </c>
      <c s="7" t="n" r="B25">
        <v>183419000</v>
      </c>
      <c s="7" t="n" r="D25">
        <v>183419000</v>
      </c>
      <c s="7" t="n" r="G25">
        <v>17890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r="1" spans="1:2">
      <c s="1" t="s" r="A1">
        <v>533</v>
      </c>
      <c s="2" t="s" r="B1">
        <v>319</v>
      </c>
    </row>
    <row r="2" spans="1:2">
      <c s="3" t="s" r="A2">
        <v>247</v>
      </c>
    </row>
    <row r="3" spans="1:2">
      <c s="4" t="s" r="A3">
        <v>534</v>
      </c>
      <c s="7" t="n" r="B3">
        <v>708476</v>
      </c>
    </row>
    <row r="4" spans="1:2">
      <c s="4" t="s" r="A4">
        <v>458</v>
      </c>
    </row>
    <row r="5" spans="1:2">
      <c s="3" t="s" r="A5">
        <v>247</v>
      </c>
    </row>
    <row r="6" spans="1:2">
      <c s="4" t="s" r="A6">
        <v>535</v>
      </c>
      <c s="5" t="n" r="B6">
        <v>8600</v>
      </c>
    </row>
    <row r="7" spans="1:2">
      <c s="4" t="s" r="A7">
        <v>534</v>
      </c>
      <c s="7" t="n" r="B7">
        <v>80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6</v>
      </c>
      <c s="2" t="s" r="B1">
        <v>77</v>
      </c>
      <c s="2" t="s" r="D1">
        <v>1</v>
      </c>
    </row>
    <row r="2" spans="1:5">
      <c s="2" t="s" r="B2">
        <v>2</v>
      </c>
      <c s="2" t="s" r="C2">
        <v>78</v>
      </c>
      <c s="2" t="s" r="D2">
        <v>2</v>
      </c>
      <c s="2" t="s" r="E2">
        <v>78</v>
      </c>
    </row>
    <row r="3" spans="1:5">
      <c s="3" t="s" r="A3">
        <v>247</v>
      </c>
    </row>
    <row r="4" spans="1:5">
      <c s="4" t="s" r="A4">
        <v>114</v>
      </c>
      <c s="7" t="n" r="D4">
        <v>6464</v>
      </c>
      <c s="7" t="n" r="E4">
        <v>6810</v>
      </c>
    </row>
    <row r="5" spans="1:5">
      <c s="4" t="s" r="A5">
        <v>537</v>
      </c>
      <c s="7" t="n" r="B5">
        <v>187</v>
      </c>
      <c s="7" t="n" r="C5">
        <v>146</v>
      </c>
      <c s="5" t="n" r="D5">
        <v>469</v>
      </c>
      <c s="5" t="n" r="E5">
        <v>211</v>
      </c>
    </row>
    <row r="6" spans="1:5">
      <c s="4" t="s" r="A6">
        <v>538</v>
      </c>
      <c s="5" t="n" r="B6">
        <v>9926</v>
      </c>
      <c s="5" t="n" r="C6">
        <v>9837</v>
      </c>
      <c s="5" t="n" r="D6">
        <v>19554</v>
      </c>
      <c s="5" t="n" r="E6">
        <v>15747</v>
      </c>
    </row>
    <row r="7" spans="1:5">
      <c s="4" t="s" r="A7">
        <v>254</v>
      </c>
    </row>
    <row r="8" spans="1:5">
      <c s="3" t="s" r="A8">
        <v>247</v>
      </c>
    </row>
    <row r="9" spans="1:5">
      <c s="4" t="s" r="A9">
        <v>539</v>
      </c>
      <c s="5" t="n" r="B9">
        <v>750</v>
      </c>
      <c s="5" t="n" r="C9">
        <v>750</v>
      </c>
      <c s="5" t="n" r="D9">
        <v>1500</v>
      </c>
      <c s="5" t="n" r="E9">
        <v>1500</v>
      </c>
    </row>
    <row r="10" spans="1:5">
      <c s="4" t="s" r="A10">
        <v>540</v>
      </c>
      <c s="5" t="n" r="B10">
        <v>2288</v>
      </c>
      <c s="5" t="n" r="C10">
        <v>2141</v>
      </c>
      <c s="5" t="n" r="D10">
        <v>4513</v>
      </c>
      <c s="5" t="n" r="E10">
        <v>4223</v>
      </c>
    </row>
    <row r="11" spans="1:5">
      <c s="4" t="s" r="A11">
        <v>541</v>
      </c>
      <c s="5" t="n" r="B11">
        <v>283</v>
      </c>
      <c s="5" t="n" r="C11">
        <v>265</v>
      </c>
      <c s="5" t="n" r="D11">
        <v>559</v>
      </c>
      <c s="5" t="n" r="E11">
        <v>523</v>
      </c>
    </row>
    <row r="12" spans="1:5">
      <c s="4" t="s" r="A12">
        <v>252</v>
      </c>
    </row>
    <row r="13" spans="1:5">
      <c s="3" t="s" r="A13">
        <v>247</v>
      </c>
    </row>
    <row r="14" spans="1:5">
      <c s="4" t="s" r="A14">
        <v>539</v>
      </c>
      <c s="5" t="n" r="B14">
        <v>4692</v>
      </c>
      <c s="5" t="n" r="C14">
        <v>5087</v>
      </c>
      <c s="5" t="n" r="D14">
        <v>9174</v>
      </c>
      <c s="5" t="n" r="E14">
        <v>6876</v>
      </c>
    </row>
    <row r="15" spans="1:5">
      <c s="4" t="s" r="A15">
        <v>114</v>
      </c>
      <c s="5" t="n" r="B15">
        <v>412</v>
      </c>
      <c s="5" t="n" r="C15">
        <v>429</v>
      </c>
      <c s="5" t="n" r="D15">
        <v>817</v>
      </c>
      <c s="5" t="n" r="E15">
        <v>563</v>
      </c>
    </row>
    <row r="16" spans="1:5">
      <c s="4" t="s" r="A16">
        <v>542</v>
      </c>
      <c s="5" t="n" r="C16">
        <v>518</v>
      </c>
      <c s="5" t="n" r="E16">
        <v>518</v>
      </c>
    </row>
    <row r="17" spans="1:5">
      <c s="4" t="s" r="A17">
        <v>460</v>
      </c>
    </row>
    <row r="18" spans="1:5">
      <c s="3" t="s" r="A18">
        <v>247</v>
      </c>
    </row>
    <row r="19" spans="1:5">
      <c s="4" t="s" r="A19">
        <v>539</v>
      </c>
      <c s="5" t="n" r="B19">
        <v>965</v>
      </c>
      <c s="5" t="n" r="D19">
        <v>1831</v>
      </c>
    </row>
    <row r="20" spans="1:5">
      <c s="4" t="s" r="A20">
        <v>543</v>
      </c>
      <c s="5" t="n" r="B20">
        <v>59</v>
      </c>
      <c s="5" t="n" r="C20">
        <v>213</v>
      </c>
      <c s="5" t="n" r="D20">
        <v>116</v>
      </c>
      <c s="5" t="n" r="E20">
        <v>349</v>
      </c>
    </row>
    <row r="21" spans="1:5">
      <c s="4" t="s" r="A21">
        <v>541</v>
      </c>
      <c s="7" t="n" r="B21">
        <v>290</v>
      </c>
      <c s="7" t="n" r="C21">
        <v>288</v>
      </c>
      <c s="7" t="n" r="D21">
        <v>575</v>
      </c>
      <c s="7" t="n" r="E21">
        <v>9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t="s" r="A1">
        <v>544</v>
      </c>
      <c s="2" t="s" r="B1">
        <v>545</v>
      </c>
      <c s="2" t="s" r="C1">
        <v>324</v>
      </c>
      <c s="2" t="s" r="D1">
        <v>546</v>
      </c>
      <c s="2" t="s" r="E1">
        <v>319</v>
      </c>
      <c s="2" t="s" r="F1">
        <v>319</v>
      </c>
      <c s="2" t="s" r="G1">
        <v>325</v>
      </c>
      <c s="2" t="s" r="H1">
        <v>321</v>
      </c>
      <c s="2" t="s" r="I1">
        <v>319</v>
      </c>
      <c s="2" t="s" r="J1">
        <v>323</v>
      </c>
      <c s="2" t="s" r="K1">
        <v>324</v>
      </c>
    </row>
    <row r="2" spans="1:11">
      <c s="3" t="s" r="A2">
        <v>256</v>
      </c>
    </row>
    <row r="3" spans="1:11">
      <c s="4" t="s" r="A3">
        <v>547</v>
      </c>
      <c s="9" t="n" r="F3">
        <v>27.7</v>
      </c>
    </row>
    <row r="4" spans="1:11">
      <c s="4" t="s" r="A4">
        <v>548</v>
      </c>
      <c s="9" t="n" r="F4">
        <v>9.800000000000001</v>
      </c>
    </row>
    <row r="5" spans="1:11">
      <c s="4" t="s" r="A5">
        <v>332</v>
      </c>
    </row>
    <row r="6" spans="1:11">
      <c s="3" t="s" r="A6">
        <v>256</v>
      </c>
    </row>
    <row r="7" spans="1:11">
      <c s="4" t="s" r="A7">
        <v>549</v>
      </c>
      <c s="9" t="n" r="G7">
        <v>2.1</v>
      </c>
    </row>
    <row r="8" spans="1:11">
      <c s="4" t="s" r="A8">
        <v>259</v>
      </c>
    </row>
    <row r="9" spans="1:11">
      <c s="3" t="s" r="A9">
        <v>256</v>
      </c>
    </row>
    <row r="10" spans="1:11">
      <c s="4" t="s" r="A10">
        <v>550</v>
      </c>
      <c s="4" t="s" r="E10">
        <v>551</v>
      </c>
    </row>
    <row r="11" spans="1:11">
      <c s="4" t="s" r="A11">
        <v>293</v>
      </c>
      <c s="4" t="s" r="D11">
        <v>294</v>
      </c>
      <c s="4" t="s" r="J11">
        <v>295</v>
      </c>
      <c s="4" t="s" r="K11">
        <v>295</v>
      </c>
    </row>
    <row r="12" spans="1:11">
      <c s="4" t="s" r="A12">
        <v>552</v>
      </c>
      <c s="12" t="n" r="B12">
        <v>120.3</v>
      </c>
      <c s="9" t="n" r="C12">
        <v>181.5</v>
      </c>
    </row>
    <row r="13" spans="1:11">
      <c s="4" t="s" r="A13">
        <v>553</v>
      </c>
      <c s="9" t="n" r="E13">
        <v>3.2</v>
      </c>
    </row>
    <row r="14" spans="1:11">
      <c s="4" t="s" r="A14">
        <v>554</v>
      </c>
      <c s="9" t="n" r="K14">
        <v>6.9</v>
      </c>
    </row>
    <row r="15" spans="1:11">
      <c s="4" t="s" r="A15">
        <v>555</v>
      </c>
      <c s="9" t="n" r="D15">
        <v>4.8</v>
      </c>
      <c s="9" t="n" r="G15">
        <v>1.9</v>
      </c>
    </row>
    <row r="16" spans="1:11">
      <c s="4" t="s" r="A16">
        <v>549</v>
      </c>
      <c s="10" t="n" r="H16">
        <v>1.3</v>
      </c>
      <c s="9" t="n" r="I16">
        <v>1.4</v>
      </c>
      <c s="10" t="n" r="J16">
        <v>1.3</v>
      </c>
      <c s="9" t="n" r="K16">
        <v>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56</v>
      </c>
      <c s="2" t="s" r="B1">
        <v>2</v>
      </c>
      <c s="2" t="s" r="C1">
        <v>23</v>
      </c>
    </row>
    <row r="2" spans="1:3">
      <c s="3" t="s" r="A2">
        <v>256</v>
      </c>
    </row>
    <row r="3" spans="1:3">
      <c s="4" t="s" r="A3">
        <v>36</v>
      </c>
      <c s="7" t="n" r="B3">
        <v>1185829</v>
      </c>
      <c s="7" t="n" r="C3">
        <v>1055262</v>
      </c>
    </row>
    <row r="4" spans="1:3">
      <c s="4" t="s" r="A4">
        <v>259</v>
      </c>
    </row>
    <row r="5" spans="1:3">
      <c s="3" t="s" r="A5">
        <v>256</v>
      </c>
    </row>
    <row r="6" spans="1:3">
      <c s="4" t="s" r="A6">
        <v>24</v>
      </c>
      <c s="5" t="n" r="B6">
        <v>38839</v>
      </c>
    </row>
    <row r="7" spans="1:3">
      <c s="4" t="s" r="A7">
        <v>557</v>
      </c>
      <c s="5" t="n" r="B7">
        <v>2286</v>
      </c>
    </row>
    <row r="8" spans="1:3">
      <c s="4" t="s" r="A8">
        <v>410</v>
      </c>
      <c s="5" t="n" r="B8">
        <v>6293</v>
      </c>
    </row>
    <row r="9" spans="1:3">
      <c s="4" t="s" r="A9">
        <v>558</v>
      </c>
      <c s="5" t="n" r="B9">
        <v>76572</v>
      </c>
    </row>
    <row r="10" spans="1:3">
      <c s="4" t="s" r="A10">
        <v>36</v>
      </c>
      <c s="5" t="n" r="B10">
        <v>140770</v>
      </c>
    </row>
    <row r="11" spans="1:3">
      <c s="4" t="s" r="A11">
        <v>559</v>
      </c>
      <c s="5" t="n" r="B11">
        <v>264760</v>
      </c>
    </row>
    <row r="12" spans="1:3">
      <c s="4" t="s" r="A12">
        <v>560</v>
      </c>
      <c s="5" t="n" r="B12">
        <v>-43207</v>
      </c>
    </row>
    <row r="13" spans="1:3">
      <c s="4" t="s" r="A13">
        <v>561</v>
      </c>
      <c s="5" t="n" r="B13">
        <v>-40055</v>
      </c>
    </row>
    <row r="14" spans="1:3">
      <c s="4" t="s" r="A14">
        <v>562</v>
      </c>
      <c s="7" t="n" r="B14">
        <v>1814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s="1" t="s" r="A1">
        <v>563</v>
      </c>
      <c s="2" t="s" r="B1">
        <v>331</v>
      </c>
    </row>
    <row r="2" spans="1:2">
      <c s="3" t="s" r="A2">
        <v>564</v>
      </c>
    </row>
    <row r="3" spans="1:2">
      <c s="4" t="s" r="A3">
        <v>565</v>
      </c>
      <c s="7" t="n" r="B3">
        <v>76572</v>
      </c>
    </row>
    <row r="4" spans="1:2">
      <c s="4" t="s" r="A4">
        <v>424</v>
      </c>
    </row>
    <row r="5" spans="1:2">
      <c s="3" t="s" r="A5">
        <v>564</v>
      </c>
    </row>
    <row r="6" spans="1:2">
      <c s="4" t="s" r="A6">
        <v>565</v>
      </c>
      <c s="7" t="n" r="B6">
        <v>18216</v>
      </c>
    </row>
    <row r="7" spans="1:2">
      <c s="4" t="s" r="A7">
        <v>566</v>
      </c>
      <c s="4" t="s" r="B7">
        <v>567</v>
      </c>
    </row>
    <row r="8" spans="1:2">
      <c s="4" t="s" r="A8">
        <v>425</v>
      </c>
    </row>
    <row r="9" spans="1:2">
      <c s="3" t="s" r="A9">
        <v>564</v>
      </c>
    </row>
    <row r="10" spans="1:2">
      <c s="4" t="s" r="A10">
        <v>565</v>
      </c>
      <c s="7" t="n" r="B10">
        <v>42290</v>
      </c>
    </row>
    <row r="11" spans="1:2">
      <c s="4" t="s" r="A11">
        <v>566</v>
      </c>
      <c s="4" t="s" r="B11">
        <v>432</v>
      </c>
    </row>
    <row r="12" spans="1:2">
      <c s="4" t="s" r="A12">
        <v>426</v>
      </c>
    </row>
    <row r="13" spans="1:2">
      <c s="3" t="s" r="A13">
        <v>564</v>
      </c>
    </row>
    <row r="14" spans="1:2">
      <c s="4" t="s" r="A14">
        <v>565</v>
      </c>
      <c s="7" t="n" r="B14">
        <v>16066</v>
      </c>
    </row>
    <row r="15" spans="1:2">
      <c s="4" t="s" r="A15">
        <v>566</v>
      </c>
      <c s="4" t="s" r="B15">
        <v>4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68</v>
      </c>
      <c s="2" t="s" r="B1">
        <v>77</v>
      </c>
      <c s="2" t="s" r="D1">
        <v>1</v>
      </c>
    </row>
    <row r="2" spans="1:5">
      <c s="2" t="s" r="B2">
        <v>2</v>
      </c>
      <c s="2" t="s" r="C2">
        <v>78</v>
      </c>
      <c s="2" t="s" r="D2">
        <v>2</v>
      </c>
      <c s="2" t="s" r="E2">
        <v>78</v>
      </c>
    </row>
    <row r="3" spans="1:5">
      <c s="3" t="s" r="A3">
        <v>190</v>
      </c>
    </row>
    <row r="4" spans="1:5">
      <c s="4" t="s" r="A4">
        <v>80</v>
      </c>
      <c s="7" t="n" r="B4">
        <v>269458</v>
      </c>
      <c s="7" t="n" r="C4">
        <v>237166</v>
      </c>
      <c s="7" t="n" r="D4">
        <v>522212</v>
      </c>
      <c s="7" t="n" r="E4">
        <v>452077</v>
      </c>
    </row>
    <row r="5" spans="1:5">
      <c s="4" t="s" r="A5">
        <v>94</v>
      </c>
      <c s="7" t="n" r="B5">
        <v>-8978</v>
      </c>
      <c s="7" t="n" r="C5">
        <v>-3807</v>
      </c>
      <c s="7" t="n" r="D5">
        <v>-24599</v>
      </c>
      <c s="7" t="n" r="E5">
        <v>-31675</v>
      </c>
    </row>
    <row r="6" spans="1:5">
      <c s="4" t="s" r="A6">
        <v>95</v>
      </c>
      <c s="8" t="n" r="B6">
        <v>-0.16</v>
      </c>
      <c s="8" t="n" r="C6">
        <v>-0.07000000000000001</v>
      </c>
      <c s="8" t="n" r="D6">
        <v>-0.45</v>
      </c>
      <c s="8" t="n" r="E6">
        <v>-0.59</v>
      </c>
    </row>
    <row r="7" spans="1:5">
      <c s="4" t="s" r="A7">
        <v>96</v>
      </c>
      <c s="8" t="n" r="B7">
        <v>-0.16</v>
      </c>
      <c s="8" t="n" r="C7">
        <v>-0.07000000000000001</v>
      </c>
      <c s="8" t="n" r="D7">
        <v>-0.45</v>
      </c>
      <c s="8" t="n" r="E7">
        <v>-0.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69</v>
      </c>
      <c s="2" t="s" r="B1">
        <v>2</v>
      </c>
      <c s="2" t="s" r="C1">
        <v>23</v>
      </c>
    </row>
    <row r="2" spans="1:3">
      <c s="3" t="s" r="A2">
        <v>193</v>
      </c>
    </row>
    <row r="3" spans="1:3">
      <c s="4" t="s" r="A3">
        <v>570</v>
      </c>
      <c s="7" t="n" r="B3">
        <v>9746</v>
      </c>
      <c s="7" t="n" r="C3">
        <v>7143</v>
      </c>
    </row>
    <row r="4" spans="1:3">
      <c s="4" t="s" r="A4">
        <v>571</v>
      </c>
      <c s="5" t="n" r="B4">
        <v>5733</v>
      </c>
      <c s="5" t="n" r="C4">
        <v>6069</v>
      </c>
    </row>
    <row r="5" spans="1:3">
      <c s="4" t="s" r="A5">
        <v>572</v>
      </c>
      <c s="5" t="n" r="B5">
        <v>1998</v>
      </c>
      <c s="5" t="n" r="C5">
        <v>6021</v>
      </c>
    </row>
    <row r="6" spans="1:3">
      <c s="4" t="s" r="A6">
        <v>573</v>
      </c>
      <c s="5" t="n" r="B6">
        <v>5417</v>
      </c>
      <c s="5" t="n" r="C6">
        <v>5250</v>
      </c>
    </row>
    <row r="7" spans="1:3">
      <c s="4" t="s" r="A7">
        <v>574</v>
      </c>
      <c s="5" t="n" r="C7">
        <v>2615</v>
      </c>
    </row>
    <row r="8" spans="1:3">
      <c s="4" t="s" r="A8">
        <v>575</v>
      </c>
      <c s="5" t="n" r="B8">
        <v>3304</v>
      </c>
      <c s="5" t="n" r="C8">
        <v>2903</v>
      </c>
    </row>
    <row r="9" spans="1:3">
      <c s="4" t="s" r="A9">
        <v>576</v>
      </c>
      <c s="5" t="n" r="B9">
        <v>2166</v>
      </c>
      <c s="5" t="n" r="C9">
        <v>2453</v>
      </c>
    </row>
    <row r="10" spans="1:3">
      <c s="4" t="s" r="A10">
        <v>577</v>
      </c>
      <c s="5" t="n" r="B10">
        <v>1264</v>
      </c>
      <c s="5" t="n" r="C10">
        <v>1212</v>
      </c>
    </row>
    <row r="11" spans="1:3">
      <c s="4" t="s" r="A11">
        <v>578</v>
      </c>
      <c s="5" t="n" r="B11">
        <v>407</v>
      </c>
      <c s="5" t="n" r="C11">
        <v>1174</v>
      </c>
    </row>
    <row r="12" spans="1:3">
      <c s="4" t="s" r="A12">
        <v>579</v>
      </c>
      <c s="5" t="n" r="B12">
        <v>13570</v>
      </c>
      <c s="5" t="n" r="C12">
        <v>458</v>
      </c>
    </row>
    <row r="13" spans="1:3">
      <c s="4" t="s" r="A13">
        <v>580</v>
      </c>
      <c s="5" t="n" r="B13">
        <v>1043</v>
      </c>
      <c s="5" t="n" r="C13">
        <v>756</v>
      </c>
    </row>
    <row r="14" spans="1:3">
      <c s="4" t="s" r="A14">
        <v>537</v>
      </c>
      <c s="5" t="n" r="B14">
        <v>13859</v>
      </c>
      <c s="5" t="n" r="C14">
        <v>7540</v>
      </c>
    </row>
    <row r="15" spans="1:3">
      <c s="4" t="s" r="A15">
        <v>581</v>
      </c>
      <c s="7" t="n" r="B15">
        <v>58507</v>
      </c>
      <c s="7" t="n" r="C15">
        <v>43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56</v>
      </c>
      <c s="2" t="s" r="B1">
        <v>1</v>
      </c>
    </row>
    <row r="2" spans="1:2">
      <c s="2" t="s" r="B2">
        <v>2</v>
      </c>
    </row>
    <row r="3" spans="1:2">
      <c s="3" t="s" r="A3">
        <v>157</v>
      </c>
    </row>
    <row r="4" spans="1:2">
      <c s="4" t="s" r="A4">
        <v>158</v>
      </c>
      <c s="4" t="s" r="B4">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2</v>
      </c>
      <c s="2" t="s" r="B1">
        <v>77</v>
      </c>
      <c s="2" t="s" r="D1">
        <v>1</v>
      </c>
    </row>
    <row r="2" spans="1:5">
      <c s="2" t="s" r="B2">
        <v>2</v>
      </c>
      <c s="2" t="s" r="C2">
        <v>78</v>
      </c>
      <c s="2" t="s" r="D2">
        <v>2</v>
      </c>
      <c s="2" t="s" r="E2">
        <v>78</v>
      </c>
    </row>
    <row r="3" spans="1:5">
      <c s="3" t="s" r="A3">
        <v>583</v>
      </c>
    </row>
    <row r="4" spans="1:5">
      <c s="4" t="s" r="A4">
        <v>526</v>
      </c>
      <c s="8" t="n" r="B4">
        <v>37.37</v>
      </c>
      <c s="8" t="n" r="D4">
        <v>37.37</v>
      </c>
    </row>
    <row r="5" spans="1:5">
      <c s="4" t="s" r="A5">
        <v>528</v>
      </c>
      <c s="8" t="n" r="B5">
        <v>46.18</v>
      </c>
      <c s="8" t="n" r="D5">
        <v>46.18</v>
      </c>
    </row>
    <row r="6" spans="1:5">
      <c s="4" t="s" r="A6">
        <v>527</v>
      </c>
      <c s="5" t="n" r="B6">
        <v>9297</v>
      </c>
      <c s="5" t="n" r="C6">
        <v>5115</v>
      </c>
      <c s="5" t="n" r="D6">
        <v>9253</v>
      </c>
      <c s="5" t="n" r="E6">
        <v>5777</v>
      </c>
    </row>
    <row r="7" spans="1:5">
      <c s="4" t="s" r="A7">
        <v>529</v>
      </c>
    </row>
    <row r="8" spans="1:5">
      <c s="3" t="s" r="A8">
        <v>583</v>
      </c>
    </row>
    <row r="9" spans="1:5">
      <c s="4" t="s" r="A9">
        <v>527</v>
      </c>
      <c s="5" t="n" r="B9">
        <v>5353</v>
      </c>
      <c s="5" t="n" r="C9">
        <v>731</v>
      </c>
      <c s="5" t="n" r="D9">
        <v>5353</v>
      </c>
      <c s="5" t="n" r="E9">
        <v>106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4</v>
      </c>
      <c s="2" t="s" r="B1">
        <v>77</v>
      </c>
      <c s="2" t="s" r="D1">
        <v>1</v>
      </c>
    </row>
    <row r="2" spans="1:5">
      <c s="2" t="s" r="B2">
        <v>2</v>
      </c>
      <c s="2" t="s" r="C2">
        <v>78</v>
      </c>
      <c s="2" t="s" r="D2">
        <v>2</v>
      </c>
      <c s="2" t="s" r="E2">
        <v>78</v>
      </c>
    </row>
    <row r="3" spans="1:5">
      <c s="3" t="s" r="A3">
        <v>196</v>
      </c>
    </row>
    <row r="4" spans="1:5">
      <c s="4" t="s" r="A4">
        <v>94</v>
      </c>
      <c s="7" t="n" r="B4">
        <v>-9296</v>
      </c>
      <c s="7" t="n" r="C4">
        <v>-1375</v>
      </c>
      <c s="7" t="n" r="D4">
        <v>-32024</v>
      </c>
      <c s="7" t="n" r="E4">
        <v>-13017</v>
      </c>
    </row>
    <row r="5" spans="1:5">
      <c s="4" t="s" r="A5">
        <v>97</v>
      </c>
      <c s="5" t="n" r="B5">
        <v>54936</v>
      </c>
      <c s="5" t="n" r="C5">
        <v>53642</v>
      </c>
      <c s="5" t="n" r="D5">
        <v>54690</v>
      </c>
      <c s="5" t="n" r="E5">
        <v>50514</v>
      </c>
    </row>
    <row r="6" spans="1:5">
      <c s="4" t="s" r="A6">
        <v>98</v>
      </c>
      <c s="5" t="n" r="B6">
        <v>54936</v>
      </c>
      <c s="5" t="n" r="C6">
        <v>53642</v>
      </c>
      <c s="5" t="n" r="D6">
        <v>54690</v>
      </c>
      <c s="5" t="n" r="E6">
        <v>50514</v>
      </c>
    </row>
    <row r="7" spans="1:5">
      <c s="4" t="s" r="A7">
        <v>95</v>
      </c>
      <c s="8" t="n" r="B7">
        <v>-0.17</v>
      </c>
      <c s="8" t="n" r="C7">
        <v>-0.03</v>
      </c>
      <c s="8" t="n" r="D7">
        <v>-0.59</v>
      </c>
      <c s="8" t="n" r="E7">
        <v>-0.26</v>
      </c>
    </row>
    <row r="8" spans="1:5">
      <c s="4" t="s" r="A8">
        <v>96</v>
      </c>
      <c s="8" t="n" r="B8">
        <v>-0.17</v>
      </c>
      <c s="8" t="n" r="C8">
        <v>-0.03</v>
      </c>
      <c s="8" t="n" r="D8">
        <v>-0.59</v>
      </c>
      <c s="8" t="n" r="E8">
        <v>-0.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85</v>
      </c>
      <c s="2" t="s" r="B1">
        <v>77</v>
      </c>
      <c s="2" t="s" r="D1">
        <v>1</v>
      </c>
    </row>
    <row r="2" spans="1:5">
      <c s="2" t="s" r="B2">
        <v>2</v>
      </c>
      <c s="2" t="s" r="C2">
        <v>78</v>
      </c>
      <c s="2" t="s" r="D2">
        <v>2</v>
      </c>
      <c s="2" t="s" r="E2">
        <v>78</v>
      </c>
    </row>
    <row r="3" spans="1:5">
      <c s="3" t="s" r="A3">
        <v>583</v>
      </c>
    </row>
    <row r="4" spans="1:5">
      <c s="4" t="s" r="A4">
        <v>586</v>
      </c>
      <c s="5" t="n" r="B4">
        <v>9297</v>
      </c>
      <c s="5" t="n" r="C4">
        <v>5115</v>
      </c>
      <c s="5" t="n" r="D4">
        <v>9253</v>
      </c>
      <c s="5" t="n" r="E4">
        <v>5777</v>
      </c>
    </row>
    <row r="5" spans="1:5">
      <c s="4" t="s" r="A5">
        <v>587</v>
      </c>
    </row>
    <row r="6" spans="1:5">
      <c s="3" t="s" r="A6">
        <v>583</v>
      </c>
    </row>
    <row r="7" spans="1:5">
      <c s="4" t="s" r="A7">
        <v>586</v>
      </c>
      <c s="5" t="n" r="B7">
        <v>2751</v>
      </c>
      <c s="5" t="n" r="C7">
        <v>3174</v>
      </c>
      <c s="5" t="n" r="D7">
        <v>2758</v>
      </c>
      <c s="5" t="n" r="E7">
        <v>3276</v>
      </c>
    </row>
    <row r="8" spans="1:5">
      <c s="4" t="s" r="A8">
        <v>588</v>
      </c>
    </row>
    <row r="9" spans="1:5">
      <c s="3" t="s" r="A9">
        <v>583</v>
      </c>
    </row>
    <row r="10" spans="1:5">
      <c s="4" t="s" r="A10">
        <v>586</v>
      </c>
      <c s="5" t="n" r="B10">
        <v>1014</v>
      </c>
      <c s="5" t="n" r="C10">
        <v>879</v>
      </c>
      <c s="5" t="n" r="D10">
        <v>965</v>
      </c>
      <c s="5" t="n" r="E10">
        <v>904</v>
      </c>
    </row>
    <row r="11" spans="1:5">
      <c s="4" t="s" r="A11">
        <v>589</v>
      </c>
    </row>
    <row r="12" spans="1:5">
      <c s="3" t="s" r="A12">
        <v>583</v>
      </c>
    </row>
    <row r="13" spans="1:5">
      <c s="4" t="s" r="A13">
        <v>586</v>
      </c>
      <c s="5" t="n" r="B13">
        <v>179</v>
      </c>
      <c s="5" t="n" r="C13">
        <v>331</v>
      </c>
      <c s="5" t="n" r="D13">
        <v>177</v>
      </c>
      <c s="5" t="n" r="E13">
        <v>474</v>
      </c>
    </row>
    <row r="14" spans="1:5">
      <c s="4" t="s" r="A14">
        <v>529</v>
      </c>
    </row>
    <row r="15" spans="1:5">
      <c s="3" t="s" r="A15">
        <v>583</v>
      </c>
    </row>
    <row r="16" spans="1:5">
      <c s="4" t="s" r="A16">
        <v>586</v>
      </c>
      <c s="5" t="n" r="B16">
        <v>5353</v>
      </c>
      <c s="5" t="n" r="C16">
        <v>731</v>
      </c>
      <c s="5" t="n" r="D16">
        <v>5353</v>
      </c>
      <c s="5" t="n" r="E16">
        <v>1067</v>
      </c>
    </row>
    <row r="17" spans="1:5">
      <c s="4" t="s" r="A17">
        <v>530</v>
      </c>
    </row>
    <row r="18" spans="1:5">
      <c s="3" t="s" r="A18">
        <v>583</v>
      </c>
    </row>
    <row r="19" spans="1:5">
      <c s="4" t="s" r="A19">
        <v>586</v>
      </c>
      <c s="5" t="n" r="E19">
        <v>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90</v>
      </c>
      <c s="2" t="s" r="B1">
        <v>77</v>
      </c>
      <c s="2" t="s" r="D1">
        <v>1</v>
      </c>
    </row>
    <row r="2" spans="1:5">
      <c s="2" t="s" r="B2">
        <v>2</v>
      </c>
      <c s="2" t="s" r="C2">
        <v>78</v>
      </c>
      <c s="2" t="s" r="D2">
        <v>2</v>
      </c>
      <c s="2" t="s" r="E2">
        <v>78</v>
      </c>
    </row>
    <row r="3" spans="1:5">
      <c s="3" t="s" r="A3">
        <v>591</v>
      </c>
    </row>
    <row r="4" spans="1:5">
      <c s="4" t="s" r="A4">
        <v>110</v>
      </c>
      <c s="7" t="n" r="B4">
        <v>5377</v>
      </c>
      <c s="7" t="n" r="C4">
        <v>4293</v>
      </c>
      <c s="7" t="n" r="D4">
        <v>10692</v>
      </c>
      <c s="7" t="n" r="E4">
        <v>8416</v>
      </c>
    </row>
    <row r="5" spans="1:5">
      <c s="4" t="s" r="A5">
        <v>592</v>
      </c>
    </row>
    <row r="6" spans="1:5">
      <c s="3" t="s" r="A6">
        <v>591</v>
      </c>
    </row>
    <row r="7" spans="1:5">
      <c s="4" t="s" r="A7">
        <v>110</v>
      </c>
      <c s="5" t="n" r="B7">
        <v>345</v>
      </c>
      <c s="5" t="n" r="C7">
        <v>249</v>
      </c>
      <c s="5" t="n" r="D7">
        <v>672</v>
      </c>
      <c s="5" t="n" r="E7">
        <v>525</v>
      </c>
    </row>
    <row r="8" spans="1:5">
      <c s="4" t="s" r="A8">
        <v>593</v>
      </c>
    </row>
    <row r="9" spans="1:5">
      <c s="3" t="s" r="A9">
        <v>591</v>
      </c>
    </row>
    <row r="10" spans="1:5">
      <c s="4" t="s" r="A10">
        <v>110</v>
      </c>
      <c s="5" t="n" r="B10">
        <v>922</v>
      </c>
      <c s="5" t="n" r="C10">
        <v>753</v>
      </c>
      <c s="5" t="n" r="D10">
        <v>1845</v>
      </c>
      <c s="5" t="n" r="E10">
        <v>1505</v>
      </c>
    </row>
    <row r="11" spans="1:5">
      <c s="4" t="s" r="A11">
        <v>594</v>
      </c>
    </row>
    <row r="12" spans="1:5">
      <c s="3" t="s" r="A12">
        <v>591</v>
      </c>
    </row>
    <row r="13" spans="1:5">
      <c s="4" t="s" r="A13">
        <v>110</v>
      </c>
      <c s="7" t="n" r="B13">
        <v>4110</v>
      </c>
      <c s="7" t="n" r="C13">
        <v>3291</v>
      </c>
      <c s="7" t="n" r="D13">
        <v>8175</v>
      </c>
      <c s="7" t="n" r="E13">
        <v>638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95</v>
      </c>
      <c s="2" t="s" r="B1">
        <v>77</v>
      </c>
      <c s="2" t="s" r="D1">
        <v>1</v>
      </c>
    </row>
    <row r="2" spans="1:6">
      <c s="2" t="s" r="B2">
        <v>2</v>
      </c>
      <c s="2" t="s" r="C2">
        <v>78</v>
      </c>
      <c s="2" t="s" r="D2">
        <v>2</v>
      </c>
      <c s="2" t="s" r="E2">
        <v>78</v>
      </c>
      <c s="2" t="s" r="F2">
        <v>23</v>
      </c>
    </row>
    <row r="3" spans="1:6">
      <c s="3" t="s" r="A3">
        <v>202</v>
      </c>
    </row>
    <row r="4" spans="1:6">
      <c s="4" t="s" r="A4">
        <v>596</v>
      </c>
      <c s="9" t="n" r="B4">
        <v>0.6</v>
      </c>
      <c s="9" t="n" r="D4">
        <v>0.6</v>
      </c>
      <c s="9" t="n" r="F4">
        <v>0.2</v>
      </c>
    </row>
    <row r="5" spans="1:6">
      <c s="4" t="s" r="A5">
        <v>597</v>
      </c>
      <c s="9" t="n" r="B5">
        <v>2.7</v>
      </c>
      <c s="9" t="n" r="D5">
        <v>2.7</v>
      </c>
      <c s="9" t="n" r="F5">
        <v>1.2</v>
      </c>
    </row>
    <row r="6" spans="1:6">
      <c s="4" t="s" r="A6">
        <v>598</v>
      </c>
      <c s="4" t="s" r="B6">
        <v>599</v>
      </c>
      <c s="4" t="s" r="C6">
        <v>600</v>
      </c>
      <c s="4" t="s" r="D6">
        <v>601</v>
      </c>
      <c s="4" t="s" r="E6">
        <v>6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r="1" spans="1:2">
      <c s="1" t="s" r="A1">
        <v>603</v>
      </c>
      <c s="2" t="s" r="B1">
        <v>319</v>
      </c>
    </row>
    <row r="2" spans="1:2">
      <c s="4" t="s" r="A2">
        <v>604</v>
      </c>
    </row>
    <row r="3" spans="1:2">
      <c s="3" t="s" r="A3">
        <v>605</v>
      </c>
    </row>
    <row r="4" spans="1:2">
      <c s="4" t="s" r="A4">
        <v>606</v>
      </c>
      <c s="9" t="n" r="B4">
        <v>0.9</v>
      </c>
    </row>
    <row r="5" spans="1:2">
      <c s="4" t="s" r="A5">
        <v>607</v>
      </c>
      <c s="11" t="n" r="B5">
        <v>0.9</v>
      </c>
    </row>
    <row r="6" spans="1:2">
      <c s="4" t="s" r="A6">
        <v>608</v>
      </c>
    </row>
    <row r="7" spans="1:2">
      <c s="3" t="s" r="A7">
        <v>605</v>
      </c>
    </row>
    <row r="8" spans="1:2">
      <c s="4" t="s" r="A8">
        <v>606</v>
      </c>
      <c s="11" t="n" r="B8">
        <v>11.8</v>
      </c>
    </row>
    <row r="9" spans="1:2">
      <c s="4" t="s" r="A9">
        <v>609</v>
      </c>
    </row>
    <row r="10" spans="1:2">
      <c s="3" t="s" r="A10">
        <v>605</v>
      </c>
    </row>
    <row r="11" spans="1:2">
      <c s="4" t="s" r="A11">
        <v>606</v>
      </c>
      <c s="9" t="n" r="B11">
        <v>4.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21"/>
    <col customWidth="1" max="3" min="3" width="14"/>
    <col customWidth="1" max="4" min="4" width="28"/>
    <col customWidth="1" max="5" min="5" width="14"/>
    <col customWidth="1" max="6" min="6" width="21"/>
  </cols>
  <sheetData>
    <row r="1" spans="1:6">
      <c s="1" t="s" r="A1">
        <v>610</v>
      </c>
      <c s="2" t="s" r="B1">
        <v>77</v>
      </c>
      <c s="2" t="s" r="D1">
        <v>1</v>
      </c>
      <c s="2" t="s" r="F1">
        <v>297</v>
      </c>
    </row>
    <row r="2" spans="1:6">
      <c s="2" t="s" r="B2">
        <v>319</v>
      </c>
      <c s="2" t="s" r="C2">
        <v>78</v>
      </c>
      <c s="2" t="s" r="D2">
        <v>611</v>
      </c>
      <c s="2" t="s" r="E2">
        <v>78</v>
      </c>
      <c s="2" t="s" r="F2">
        <v>325</v>
      </c>
    </row>
    <row r="3" spans="1:6">
      <c s="3" t="s" r="A3">
        <v>612</v>
      </c>
    </row>
    <row r="4" spans="1:6">
      <c s="4" t="s" r="A4">
        <v>292</v>
      </c>
      <c s="5" t="n" r="D4">
        <v>2</v>
      </c>
    </row>
    <row r="5" spans="1:6">
      <c s="4" t="s" r="A5">
        <v>613</v>
      </c>
      <c s="9" t="n" r="B5">
        <v>241.2</v>
      </c>
      <c s="9" t="n" r="D5">
        <v>241.2</v>
      </c>
      <c s="9" t="n" r="F5">
        <v>32.3</v>
      </c>
    </row>
    <row r="6" spans="1:6">
      <c s="4" t="s" r="A6">
        <v>614</v>
      </c>
    </row>
    <row r="7" spans="1:6">
      <c s="3" t="s" r="A7">
        <v>612</v>
      </c>
    </row>
    <row r="8" spans="1:6">
      <c s="4" t="s" r="A8">
        <v>300</v>
      </c>
      <c s="4" t="s" r="D8">
        <v>301</v>
      </c>
      <c s="4" t="s" r="F8">
        <v>294</v>
      </c>
    </row>
    <row r="9" spans="1:6">
      <c s="4" t="s" r="A9">
        <v>615</v>
      </c>
    </row>
    <row r="10" spans="1:6">
      <c s="3" t="s" r="A10">
        <v>612</v>
      </c>
    </row>
    <row r="11" spans="1:6">
      <c s="4" t="s" r="A11">
        <v>300</v>
      </c>
      <c s="4" t="s" r="B11">
        <v>616</v>
      </c>
      <c s="4" t="s" r="C11">
        <v>616</v>
      </c>
      <c s="4" t="s" r="D11">
        <v>616</v>
      </c>
      <c s="4" t="s" r="E11">
        <v>616</v>
      </c>
    </row>
    <row r="12" spans="1:6">
      <c s="4" t="s" r="A12">
        <v>617</v>
      </c>
    </row>
    <row r="13" spans="1:6">
      <c s="3" t="s" r="A13">
        <v>612</v>
      </c>
    </row>
    <row r="14" spans="1:6">
      <c s="4" t="s" r="A14">
        <v>300</v>
      </c>
      <c s="4" t="s" r="C14">
        <v>618</v>
      </c>
      <c s="4" t="s" r="E14">
        <v>6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19</v>
      </c>
      <c s="2" t="s" r="B1">
        <v>77</v>
      </c>
      <c s="2" t="s" r="D1">
        <v>1</v>
      </c>
    </row>
    <row r="2" spans="1:5">
      <c s="2" t="s" r="B2">
        <v>2</v>
      </c>
      <c s="2" t="s" r="C2">
        <v>78</v>
      </c>
      <c s="2" t="s" r="D2">
        <v>2</v>
      </c>
      <c s="2" t="s" r="E2">
        <v>78</v>
      </c>
    </row>
    <row r="3" spans="1:5">
      <c s="3" t="s" r="A3">
        <v>620</v>
      </c>
    </row>
    <row r="4" spans="1:5">
      <c s="4" t="s" r="A4">
        <v>80</v>
      </c>
      <c s="7" t="n" r="B4">
        <v>269458</v>
      </c>
      <c s="7" t="n" r="C4">
        <v>224767</v>
      </c>
      <c s="7" t="n" r="D4">
        <v>522212</v>
      </c>
      <c s="7" t="n" r="E4">
        <v>383575</v>
      </c>
    </row>
    <row r="5" spans="1:5">
      <c s="4" t="s" r="A5">
        <v>615</v>
      </c>
    </row>
    <row r="6" spans="1:5">
      <c s="3" t="s" r="A6">
        <v>620</v>
      </c>
    </row>
    <row r="7" spans="1:5">
      <c s="4" t="s" r="A7">
        <v>80</v>
      </c>
      <c s="7" t="n" r="B7">
        <v>269458</v>
      </c>
      <c s="7" t="n" r="C7">
        <v>224767</v>
      </c>
      <c s="7" t="n" r="D7">
        <v>522212</v>
      </c>
      <c s="7" t="n" r="E7">
        <v>383575</v>
      </c>
    </row>
    <row r="8" spans="1:5">
      <c s="4" t="s" r="A8">
        <v>621</v>
      </c>
      <c s="4" t="s" r="B8">
        <v>616</v>
      </c>
      <c s="4" t="s" r="C8">
        <v>616</v>
      </c>
      <c s="4" t="s" r="D8">
        <v>616</v>
      </c>
      <c s="4" t="s" r="E8">
        <v>616</v>
      </c>
    </row>
    <row r="9" spans="1:5">
      <c s="4" t="s" r="A9">
        <v>448</v>
      </c>
    </row>
    <row r="10" spans="1:5">
      <c s="3" t="s" r="A10">
        <v>620</v>
      </c>
    </row>
    <row r="11" spans="1:5">
      <c s="4" t="s" r="A11">
        <v>80</v>
      </c>
      <c s="7" t="n" r="B11">
        <v>254307</v>
      </c>
      <c s="7" t="n" r="C11">
        <v>224767</v>
      </c>
      <c s="7" t="n" r="D11">
        <v>494537</v>
      </c>
      <c s="7" t="n" r="E11">
        <v>383575</v>
      </c>
    </row>
    <row r="12" spans="1:5">
      <c s="4" t="s" r="A12">
        <v>622</v>
      </c>
    </row>
    <row r="13" spans="1:5">
      <c s="3" t="s" r="A13">
        <v>620</v>
      </c>
    </row>
    <row r="14" spans="1:5">
      <c s="4" t="s" r="A14">
        <v>80</v>
      </c>
      <c s="7" t="n" r="B14">
        <v>254307</v>
      </c>
      <c s="7" t="n" r="C14">
        <v>224767</v>
      </c>
      <c s="7" t="n" r="D14">
        <v>494537</v>
      </c>
      <c s="7" t="n" r="E14">
        <v>383575</v>
      </c>
    </row>
    <row r="15" spans="1:5">
      <c s="4" t="s" r="A15">
        <v>621</v>
      </c>
      <c s="4" t="s" r="B15">
        <v>623</v>
      </c>
      <c s="4" t="s" r="C15">
        <v>616</v>
      </c>
      <c s="4" t="s" r="D15">
        <v>624</v>
      </c>
      <c s="4" t="s" r="E15">
        <v>616</v>
      </c>
    </row>
    <row r="16" spans="1:5">
      <c s="4" t="s" r="A16">
        <v>625</v>
      </c>
    </row>
    <row r="17" spans="1:5">
      <c s="3" t="s" r="A17">
        <v>620</v>
      </c>
    </row>
    <row r="18" spans="1:5">
      <c s="4" t="s" r="A18">
        <v>80</v>
      </c>
      <c s="7" t="n" r="B18">
        <v>15151</v>
      </c>
      <c s="7" t="n" r="D18">
        <v>27675</v>
      </c>
    </row>
    <row r="19" spans="1:5">
      <c s="4" t="s" r="A19">
        <v>621</v>
      </c>
      <c s="4" t="s" r="B19">
        <v>626</v>
      </c>
      <c s="4" t="s" r="C19">
        <v>627</v>
      </c>
      <c s="4" t="s" r="D19">
        <v>628</v>
      </c>
      <c s="4" t="s" r="E19">
        <v>62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29</v>
      </c>
      <c s="2" t="s" r="B1">
        <v>77</v>
      </c>
      <c s="2" t="s" r="D1">
        <v>1</v>
      </c>
    </row>
    <row r="2" spans="1:5">
      <c s="2" t="s" r="B2">
        <v>2</v>
      </c>
      <c s="2" t="s" r="C2">
        <v>78</v>
      </c>
      <c s="2" t="s" r="D2">
        <v>2</v>
      </c>
      <c s="2" t="s" r="E2">
        <v>78</v>
      </c>
    </row>
    <row r="3" spans="1:5">
      <c s="3" t="s" r="A3">
        <v>630</v>
      </c>
    </row>
    <row r="4" spans="1:5">
      <c s="4" t="s" r="A4">
        <v>80</v>
      </c>
      <c s="7" t="n" r="B4">
        <v>269458</v>
      </c>
      <c s="7" t="n" r="C4">
        <v>224767</v>
      </c>
      <c s="7" t="n" r="D4">
        <v>522212</v>
      </c>
      <c s="7" t="n" r="E4">
        <v>383575</v>
      </c>
    </row>
    <row r="5" spans="1:5">
      <c s="4" t="s" r="A5">
        <v>631</v>
      </c>
    </row>
    <row r="6" spans="1:5">
      <c s="3" t="s" r="A6">
        <v>630</v>
      </c>
    </row>
    <row r="7" spans="1:5">
      <c s="4" t="s" r="A7">
        <v>80</v>
      </c>
      <c s="5" t="n" r="B7">
        <v>15151</v>
      </c>
      <c s="5" t="n" r="D7">
        <v>27675</v>
      </c>
    </row>
    <row r="8" spans="1:5">
      <c s="4" t="s" r="A8">
        <v>448</v>
      </c>
    </row>
    <row r="9" spans="1:5">
      <c s="3" t="s" r="A9">
        <v>630</v>
      </c>
    </row>
    <row r="10" spans="1:5">
      <c s="4" t="s" r="A10">
        <v>80</v>
      </c>
      <c s="5" t="n" r="B10">
        <v>254307</v>
      </c>
      <c s="5" t="n" r="C10">
        <v>224767</v>
      </c>
      <c s="5" t="n" r="D10">
        <v>494537</v>
      </c>
      <c s="5" t="n" r="E10">
        <v>383575</v>
      </c>
    </row>
    <row r="11" spans="1:5">
      <c s="4" t="s" r="A11">
        <v>632</v>
      </c>
    </row>
    <row r="12" spans="1:5">
      <c s="3" t="s" r="A12">
        <v>630</v>
      </c>
    </row>
    <row r="13" spans="1:5">
      <c s="4" t="s" r="A13">
        <v>80</v>
      </c>
      <c s="5" t="n" r="B13">
        <v>103066</v>
      </c>
      <c s="5" t="n" r="C13">
        <v>91485</v>
      </c>
      <c s="5" t="n" r="D13">
        <v>203349</v>
      </c>
      <c s="5" t="n" r="E13">
        <v>153454</v>
      </c>
    </row>
    <row r="14" spans="1:5">
      <c s="4" t="s" r="A14">
        <v>633</v>
      </c>
    </row>
    <row r="15" spans="1:5">
      <c s="3" t="s" r="A15">
        <v>630</v>
      </c>
    </row>
    <row r="16" spans="1:5">
      <c s="4" t="s" r="A16">
        <v>80</v>
      </c>
      <c s="5" t="n" r="B16">
        <v>93739</v>
      </c>
      <c s="5" t="n" r="C16">
        <v>87381</v>
      </c>
      <c s="5" t="n" r="D16">
        <v>178236</v>
      </c>
      <c s="5" t="n" r="E16">
        <v>165116</v>
      </c>
    </row>
    <row r="17" spans="1:5">
      <c s="4" t="s" r="A17">
        <v>634</v>
      </c>
    </row>
    <row r="18" spans="1:5">
      <c s="3" t="s" r="A18">
        <v>630</v>
      </c>
    </row>
    <row r="19" spans="1:5">
      <c s="4" t="s" r="A19">
        <v>80</v>
      </c>
      <c s="7" t="n" r="B19">
        <v>57502</v>
      </c>
      <c s="7" t="n" r="C19">
        <v>45901</v>
      </c>
      <c s="7" t="n" r="D19">
        <v>112952</v>
      </c>
      <c s="7" t="n" r="E19">
        <v>6500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t="s" r="A1">
        <v>635</v>
      </c>
      <c s="2" t="s" r="C1">
        <v>77</v>
      </c>
      <c s="2" t="s" r="E1">
        <v>1</v>
      </c>
    </row>
    <row r="2" spans="1:6">
      <c s="2" t="s" r="C2">
        <v>2</v>
      </c>
      <c s="2" t="s" r="D2">
        <v>78</v>
      </c>
      <c s="2" t="s" r="E2">
        <v>2</v>
      </c>
      <c s="2" t="s" r="F2">
        <v>78</v>
      </c>
    </row>
    <row r="3" spans="1:6">
      <c s="3" t="s" r="A3">
        <v>636</v>
      </c>
    </row>
    <row r="4" spans="1:6">
      <c s="4" t="s" r="A4">
        <v>637</v>
      </c>
      <c s="7" t="n" r="C4">
        <v>-3444</v>
      </c>
      <c s="7" t="n" r="D4">
        <v>3533</v>
      </c>
      <c s="7" t="n" r="E4">
        <v>-21883</v>
      </c>
      <c s="7" t="n" r="F4">
        <v>-19100</v>
      </c>
    </row>
    <row r="5" spans="1:6">
      <c s="4" t="s" r="A5">
        <v>87</v>
      </c>
      <c s="5" t="n" r="C5">
        <v>10</v>
      </c>
      <c s="5" t="n" r="D5">
        <v>100</v>
      </c>
      <c s="5" t="n" r="E5">
        <v>81</v>
      </c>
      <c s="5" t="n" r="F5">
        <v>200</v>
      </c>
    </row>
    <row r="6" spans="1:6">
      <c s="4" t="s" r="A6">
        <v>88</v>
      </c>
      <c s="5" t="n" r="C6">
        <v>-9926</v>
      </c>
      <c s="5" t="n" r="D6">
        <v>-9837</v>
      </c>
      <c s="5" t="n" r="E6">
        <v>-19554</v>
      </c>
      <c s="5" t="n" r="F6">
        <v>-15747</v>
      </c>
    </row>
    <row r="7" spans="1:6">
      <c s="4" t="s" r="A7">
        <v>638</v>
      </c>
      <c s="5" t="n" r="C7">
        <v>570</v>
      </c>
      <c s="5" t="n" r="D7">
        <v>129</v>
      </c>
      <c s="5" t="n" r="E7">
        <v>-5142</v>
      </c>
      <c s="5" t="n" r="F7">
        <v>838</v>
      </c>
    </row>
    <row r="8" spans="1:6">
      <c s="4" t="s" r="A8">
        <v>90</v>
      </c>
      <c s="5" t="n" r="F8">
        <v>9828</v>
      </c>
    </row>
    <row r="9" spans="1:6">
      <c s="4" t="s" r="A9">
        <v>91</v>
      </c>
      <c s="5" t="n" r="C9">
        <v>2446</v>
      </c>
      <c s="5" t="n" r="D9">
        <v>1907</v>
      </c>
      <c s="5" t="n" r="E9">
        <v>4646</v>
      </c>
      <c s="5" t="n" r="F9">
        <v>3532</v>
      </c>
    </row>
    <row r="10" spans="1:6">
      <c s="4" t="s" r="A10">
        <v>92</v>
      </c>
      <c s="5" t="n" r="C10">
        <v>-10344</v>
      </c>
      <c s="5" t="n" r="D10">
        <v>-4168</v>
      </c>
      <c s="5" t="n" r="E10">
        <v>-41852</v>
      </c>
      <c s="5" t="n" r="F10">
        <v>-20449</v>
      </c>
    </row>
    <row r="11" spans="1:6">
      <c s="4" t="s" r="A11">
        <v>639</v>
      </c>
      <c s="5" t="n" r="C11">
        <v>1300</v>
      </c>
      <c s="5" t="n" r="E11">
        <v>3800</v>
      </c>
    </row>
    <row r="12" spans="1:6">
      <c s="4" t="s" r="A12">
        <v>448</v>
      </c>
    </row>
    <row r="13" spans="1:6">
      <c s="3" t="s" r="A13">
        <v>636</v>
      </c>
    </row>
    <row r="14" spans="1:6">
      <c s="4" t="s" r="A14">
        <v>637</v>
      </c>
      <c s="4" t="s" r="B14">
        <v>329</v>
      </c>
      <c s="5" t="n" r="C14">
        <v>36</v>
      </c>
      <c s="7" t="n" r="D14">
        <v>3533</v>
      </c>
      <c s="5" t="n" r="E14">
        <v>-12050</v>
      </c>
      <c s="7" t="n" r="F14">
        <v>-19100</v>
      </c>
    </row>
    <row r="15" spans="1:6">
      <c s="4" t="s" r="A15">
        <v>449</v>
      </c>
    </row>
    <row r="16" spans="1:6">
      <c s="3" t="s" r="A16">
        <v>636</v>
      </c>
    </row>
    <row r="17" spans="1:6">
      <c s="4" t="s" r="A17">
        <v>637</v>
      </c>
      <c s="7" t="n" r="C17">
        <v>-3480</v>
      </c>
      <c s="7" t="n" r="E17">
        <v>-9833</v>
      </c>
    </row>
    <row r="18" spans="1:6">
      <c t="n" r="A18"/>
    </row>
    <row r="19" spans="1:6">
      <c s="4" t="s" r="A19">
        <v>329</v>
      </c>
      <c s="4" t="s" r="B19">
        <v>640</v>
      </c>
    </row>
  </sheetData>
  <mergeCells count="5">
    <mergeCell ref="A1:B2"/>
    <mergeCell ref="C1:D1"/>
    <mergeCell ref="E1:F1"/>
    <mergeCell ref="A18:E18"/>
    <mergeCell ref="B19:E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60</v>
      </c>
      <c s="2" t="s" r="B1">
        <v>1</v>
      </c>
    </row>
    <row r="2" spans="1:2">
      <c s="2" t="s" r="B2">
        <v>2</v>
      </c>
    </row>
    <row r="3" spans="1:2">
      <c s="3" t="s" r="A3">
        <v>161</v>
      </c>
    </row>
    <row r="4" spans="1:2">
      <c s="4" t="s" r="A4">
        <v>162</v>
      </c>
      <c s="4" t="s" r="B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41</v>
      </c>
      <c s="2" t="s" r="B1">
        <v>2</v>
      </c>
      <c s="2" t="s" r="C1">
        <v>23</v>
      </c>
    </row>
    <row r="2" spans="1:3">
      <c s="3" t="s" r="A2">
        <v>642</v>
      </c>
    </row>
    <row r="3" spans="1:3">
      <c s="4" t="s" r="A3">
        <v>38</v>
      </c>
      <c s="7" t="n" r="B3">
        <v>2341492</v>
      </c>
      <c s="7" t="n" r="C3">
        <v>2361075</v>
      </c>
    </row>
    <row r="4" spans="1:3">
      <c s="4" t="s" r="A4">
        <v>448</v>
      </c>
    </row>
    <row r="5" spans="1:3">
      <c s="3" t="s" r="A5">
        <v>642</v>
      </c>
    </row>
    <row r="6" spans="1:3">
      <c s="4" t="s" r="A6">
        <v>38</v>
      </c>
      <c s="5" t="n" r="B6">
        <v>2093811</v>
      </c>
      <c s="7" t="n" r="C6">
        <v>2361075</v>
      </c>
    </row>
    <row r="7" spans="1:3">
      <c s="4" t="s" r="A7">
        <v>449</v>
      </c>
    </row>
    <row r="8" spans="1:3">
      <c s="3" t="s" r="A8">
        <v>642</v>
      </c>
    </row>
    <row r="9" spans="1:3">
      <c s="4" t="s" r="A9">
        <v>38</v>
      </c>
      <c s="7" t="n" r="B9">
        <v>24768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50"/>
    <col customWidth="1" max="3" min="3" width="12"/>
  </cols>
  <sheetData>
    <row r="1" spans="1:3">
      <c s="1" t="s" r="A1">
        <v>643</v>
      </c>
      <c s="1" t="s" r="B1">
        <v>644</v>
      </c>
      <c s="2" t="s" r="C1">
        <v>645</v>
      </c>
    </row>
    <row r="2" spans="1:3">
      <c s="4" t="s" r="A2">
        <v>646</v>
      </c>
      <c s="4" t="s" r="B2">
        <v>647</v>
      </c>
      <c s="7" t="n" r="C2">
        <v>1055262</v>
      </c>
    </row>
    <row r="3" spans="1:3">
      <c s="4" t="s" r="A3">
        <v>646</v>
      </c>
      <c s="4" t="s" r="B3">
        <v>647</v>
      </c>
      <c s="7" t="n" r="C3">
        <v>1185829</v>
      </c>
    </row>
    <row r="4" spans="1:3">
      <c s="4" t="s" r="A4">
        <v>648</v>
      </c>
      <c s="4" t="s" r="B4">
        <v>649</v>
      </c>
    </row>
    <row r="5" spans="1:3">
      <c s="4" t="s" r="A5">
        <v>648</v>
      </c>
      <c s="4" t="s" r="B5">
        <v>649</v>
      </c>
    </row>
    <row r="6" spans="1:3">
      <c s="4" t="s" r="A6">
        <v>449</v>
      </c>
    </row>
    <row r="7" spans="1:3">
      <c s="4" t="s" r="A7">
        <v>646</v>
      </c>
      <c s="4" t="s" r="B7">
        <v>647</v>
      </c>
    </row>
    <row r="8" spans="1:3">
      <c s="4" t="s" r="A8">
        <v>646</v>
      </c>
      <c s="4" t="s" r="B8">
        <v>647</v>
      </c>
      <c s="7" t="n" r="C8">
        <v>132202</v>
      </c>
    </row>
    <row r="9" spans="1:3">
      <c s="4" t="s" r="A9">
        <v>648</v>
      </c>
      <c s="4" t="s" r="B9">
        <v>649</v>
      </c>
    </row>
    <row r="10" spans="1:3">
      <c s="4" t="s" r="A10">
        <v>648</v>
      </c>
      <c s="4" t="s" r="B10">
        <v>649</v>
      </c>
    </row>
    <row r="11" spans="1:3">
      <c s="4" t="s" r="A11">
        <v>650</v>
      </c>
    </row>
    <row r="12" spans="1:3">
      <c s="4" t="s" r="A12">
        <v>646</v>
      </c>
      <c s="4" t="s" r="B12">
        <v>647</v>
      </c>
      <c s="7" t="n" r="C12">
        <v>1053627</v>
      </c>
    </row>
    <row r="13" spans="1:3">
      <c s="4" t="s" r="A13">
        <v>646</v>
      </c>
      <c s="4" t="s" r="B13">
        <v>647</v>
      </c>
      <c s="7" t="n" r="C13">
        <v>1055262</v>
      </c>
    </row>
    <row r="14" spans="1:3">
      <c s="4" t="s" r="A14">
        <v>648</v>
      </c>
      <c s="4" t="s" r="B14">
        <v>649</v>
      </c>
    </row>
    <row r="15" spans="1:3">
      <c s="4" t="s" r="A15">
        <v>648</v>
      </c>
      <c s="4" t="s" r="B15">
        <v>6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 and Busin</vt:lpstr>
      <vt:lpstr>Significant Accounting Policies</vt:lpstr>
      <vt:lpstr>Recently Adopted Accounting Pro</vt:lpstr>
      <vt:lpstr>Fair Value Measurements</vt:lpstr>
      <vt:lpstr>Marketable Securities</vt:lpstr>
      <vt:lpstr>Property And Equipment</vt:lpstr>
      <vt:lpstr>Software And Website Developmen</vt:lpstr>
      <vt:lpstr>Equity Method Investments</vt:lpstr>
      <vt:lpstr>Intangible Assets</vt:lpstr>
      <vt:lpstr>Goodwill</vt:lpstr>
      <vt:lpstr>Long Term Debt</vt:lpstr>
      <vt:lpstr>Business Combinations</vt:lpstr>
      <vt:lpstr>Accrued Liabilities - Other</vt:lpstr>
      <vt:lpstr>Net Income (Loss) Per Share</vt:lpstr>
      <vt:lpstr>Stock-Based Compensation Expens</vt:lpstr>
      <vt:lpstr>Income Taxes</vt:lpstr>
      <vt:lpstr>Commitments And Contingencies</vt:lpstr>
      <vt:lpstr>Interim Financial Data by Segme</vt:lpstr>
      <vt:lpstr>Basis of Presentation and Bus25</vt:lpstr>
      <vt:lpstr>Significant Accounting Polici26</vt:lpstr>
      <vt:lpstr>Fair Value Measurements (Tables</vt:lpstr>
      <vt:lpstr>Property And Equipment (Tables)</vt:lpstr>
      <vt:lpstr>Software And Website Developm29</vt:lpstr>
      <vt:lpstr>Equity Method Investments (Tabl</vt:lpstr>
      <vt:lpstr>Intangible Assets (Tables)</vt:lpstr>
      <vt:lpstr>Goodwill (Tables)</vt:lpstr>
      <vt:lpstr>Long Term Debt (Tables)</vt:lpstr>
      <vt:lpstr>Business Combinations (Tables)</vt:lpstr>
      <vt:lpstr>Accrued Liabilities - Other (Ta</vt:lpstr>
      <vt:lpstr>Net Income (Loss) Per Share (Ta</vt:lpstr>
      <vt:lpstr>Stock-Based Compensation Expe37</vt:lpstr>
      <vt:lpstr>Interim Financial Data by Seg38</vt:lpstr>
      <vt:lpstr>Basis of Presentation and Bus39</vt:lpstr>
      <vt:lpstr>Significant Accounting Polici40</vt:lpstr>
      <vt:lpstr>Fair Value Measurements (Narrat</vt:lpstr>
      <vt:lpstr>Fair Value Measurements (Assets</vt:lpstr>
      <vt:lpstr>Fair Value Measurements (Reconc</vt:lpstr>
      <vt:lpstr>Marketable Securities (Narrativ</vt:lpstr>
      <vt:lpstr>Property And Equipment (Narrati</vt:lpstr>
      <vt:lpstr>Property And Equipment (Schedul</vt:lpstr>
      <vt:lpstr>Software And Website Developm47</vt:lpstr>
      <vt:lpstr>Software And Website Developm48</vt:lpstr>
      <vt:lpstr>Equity Method Investments (Narr</vt:lpstr>
      <vt:lpstr>Equity Method Investments (Acti</vt:lpstr>
      <vt:lpstr>Equity Method Investments (Cond</vt:lpstr>
      <vt:lpstr>Equity Method Investments (Co52</vt:lpstr>
      <vt:lpstr>Intangible Assets (Narrative) (</vt:lpstr>
      <vt:lpstr>Intangible Assets (Components O</vt:lpstr>
      <vt:lpstr>Intangible Assets (Estimated Fu</vt:lpstr>
      <vt:lpstr>Goodwill (Change In Carrying Am</vt:lpstr>
      <vt:lpstr>Goodwill (Change In Carrying 57</vt:lpstr>
      <vt:lpstr>Long Term Debt (Schedule of Lon</vt:lpstr>
      <vt:lpstr>Long Term Debt (Credit Agreemen</vt:lpstr>
      <vt:lpstr>Long Term Debt (Revolving Credi</vt:lpstr>
      <vt:lpstr>Long Term Debt (Term Loan B Fac</vt:lpstr>
      <vt:lpstr>Long Term Debt (Senior Converti</vt:lpstr>
      <vt:lpstr>Long Term Debt (Notes Payable) </vt:lpstr>
      <vt:lpstr>Long Term Debt (Schedule Of Int</vt:lpstr>
      <vt:lpstr>Business Combinations (Narrativ</vt:lpstr>
      <vt:lpstr>Business Combinations (Purchase</vt:lpstr>
      <vt:lpstr>Business Combinations (Acquired</vt:lpstr>
      <vt:lpstr>Business Combinations (Unaudite</vt:lpstr>
      <vt:lpstr>Accrued Liabilities - Other (Co</vt:lpstr>
      <vt:lpstr>Net Income (Loss) Per Share (Na</vt:lpstr>
      <vt:lpstr>Net Income (Loss) Per Share (Co</vt:lpstr>
      <vt:lpstr>Net Income (Loss) Per Share (Se</vt:lpstr>
      <vt:lpstr>Stock-Based Compensation Expe73</vt:lpstr>
      <vt:lpstr>Income Taxes (Narrative) (Detai</vt:lpstr>
      <vt:lpstr>Commitments And Contingencies (</vt:lpstr>
      <vt:lpstr>Interim Financial Data By Seg76</vt:lpstr>
      <vt:lpstr>Interim Financial Date By Segme</vt:lpstr>
      <vt:lpstr>Interim Financial Data By Seg78</vt:lpstr>
      <vt:lpstr>Interim Financial Data By Seg79</vt:lpstr>
      <vt:lpstr>Interim Financial Data By Seg80</vt:lpstr>
      <vt:lpstr>Uncategorized Items - tra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7:20Z</dcterms:created>
  <dcterms:modified xmlns:dcterms="http://purl.org/dc/terms/" xmlns:xsi="http://www.w3.org/2001/XMLSchema-instance" xsi:type="dcterms:W3CDTF">2015-08-10T18:37:20Z</dcterms:modified>
  <dc:title xmlns:dc="http://purl.org/dc/elements/1.1/">Untitled</dc:title>
  <dc:description xmlns:dc="http://purl.org/dc/elements/1.1/"/>
  <dc:subject xmlns:dc="http://purl.org/dc/elements/1.1/"/>
  <cp:keywords/>
  <cp:category/>
</cp:coreProperties>
</file>